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Convertible Notes payable" sheetId="14" state="visible" r:id="rId14"/>
    <sheet xmlns:r="http://schemas.openxmlformats.org/officeDocument/2006/relationships" name="Shares to be Issued - Liability" sheetId="15" state="visible" r:id="rId15"/>
    <sheet xmlns:r="http://schemas.openxmlformats.org/officeDocument/2006/relationships" name="Derivative Liability" sheetId="16" state="visible" r:id="rId16"/>
    <sheet xmlns:r="http://schemas.openxmlformats.org/officeDocument/2006/relationships" name="Note Payable, Related Party" sheetId="17" state="visible" r:id="rId17"/>
    <sheet xmlns:r="http://schemas.openxmlformats.org/officeDocument/2006/relationships" name="Related Party Transactions" sheetId="18" state="visible" r:id="rId18"/>
    <sheet xmlns:r="http://schemas.openxmlformats.org/officeDocument/2006/relationships" name="Stockholders' Equity (Defici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Property and Equipment (Tables)" sheetId="25" state="visible" r:id="rId25"/>
    <sheet xmlns:r="http://schemas.openxmlformats.org/officeDocument/2006/relationships" name="Convertible Notes Payable (Tabl" sheetId="26" state="visible" r:id="rId26"/>
    <sheet xmlns:r="http://schemas.openxmlformats.org/officeDocument/2006/relationships" name="Derivative Liability (Tables)" sheetId="27" state="visible" r:id="rId27"/>
    <sheet xmlns:r="http://schemas.openxmlformats.org/officeDocument/2006/relationships" name="Organization and Operations (D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Going Concern (Details Narrativ" sheetId="32" state="visible" r:id="rId32"/>
    <sheet xmlns:r="http://schemas.openxmlformats.org/officeDocument/2006/relationships" name="Business Combinations (Details " sheetId="33" state="visible" r:id="rId33"/>
    <sheet xmlns:r="http://schemas.openxmlformats.org/officeDocument/2006/relationships" name="Business Combinations - Schedul" sheetId="34" state="visible" r:id="rId34"/>
    <sheet xmlns:r="http://schemas.openxmlformats.org/officeDocument/2006/relationships" name="Business Combinations - Sched_2"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tangibles (Details Narrative)" sheetId="38" state="visible" r:id="rId38"/>
    <sheet xmlns:r="http://schemas.openxmlformats.org/officeDocument/2006/relationships" name="Other Assets (Details Narrative" sheetId="39" state="visible" r:id="rId39"/>
    <sheet xmlns:r="http://schemas.openxmlformats.org/officeDocument/2006/relationships" name="Convertible Notes Payable (Deta" sheetId="40" state="visible" r:id="rId40"/>
    <sheet xmlns:r="http://schemas.openxmlformats.org/officeDocument/2006/relationships" name="Convertible Notes Payable - Sch" sheetId="41" state="visible" r:id="rId41"/>
    <sheet xmlns:r="http://schemas.openxmlformats.org/officeDocument/2006/relationships" name="Convertible Notes Payable - S_2" sheetId="42" state="visible" r:id="rId42"/>
    <sheet xmlns:r="http://schemas.openxmlformats.org/officeDocument/2006/relationships" name="Shares to be Issued - Liabili_2" sheetId="43" state="visible" r:id="rId43"/>
    <sheet xmlns:r="http://schemas.openxmlformats.org/officeDocument/2006/relationships" name="Derivative Liability (Details N" sheetId="44" state="visible" r:id="rId44"/>
    <sheet xmlns:r="http://schemas.openxmlformats.org/officeDocument/2006/relationships" name="Derivative Liability - Schedule" sheetId="45" state="visible" r:id="rId45"/>
    <sheet xmlns:r="http://schemas.openxmlformats.org/officeDocument/2006/relationships" name="Derivative Liability - Schedu_2" sheetId="46" state="visible" r:id="rId46"/>
    <sheet xmlns:r="http://schemas.openxmlformats.org/officeDocument/2006/relationships" name="Note Payable, Related Party (De" sheetId="47" state="visible" r:id="rId47"/>
    <sheet xmlns:r="http://schemas.openxmlformats.org/officeDocument/2006/relationships" name="Related Party Transactions (Det" sheetId="48" state="visible" r:id="rId48"/>
    <sheet xmlns:r="http://schemas.openxmlformats.org/officeDocument/2006/relationships" name="Stockholders' Equity (Deficit) "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Clubhouse Media Group, Inc.</t>
        </is>
      </c>
    </row>
    <row r="5">
      <c r="A5" s="4" t="inlineStr">
        <is>
          <t>Entity Central Index Key</t>
        </is>
      </c>
      <c r="B5" s="4" t="inlineStr">
        <is>
          <t>000138951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94760445</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 and Asset Acquisition [Abstract]</t>
        </is>
      </c>
    </row>
    <row r="4">
      <c r="A4" s="4" t="inlineStr">
        <is>
          <t>Business Combinations</t>
        </is>
      </c>
      <c r="B4" s="4" t="inlineStr">
        <is>
          <t>NOTE 4 – BUSINESS COMBINATIONS Acquisition of Magiclytics On February 3, 2021, the Company entered into an Amended
and Restated Share Exchange Agreement (the “A&amp;R Share Exchange Agreement”) by and between the Company, Digital Influence
Inc., a Wyoming corporation doing business as Magiclytics (“Magiclytics”), each of the shareholders of Magiclytics (the “Magiclytics
Shareholders”) and Christian Young, as the representative of the Magiclytics Shareholders (the “Shareholders’ Representative”).
Christian Young is the President, Secretary, and a Director of the Company, and is also an officer, director, and significant shareholder
of Magiclytics. The A&amp;R Share Exchange Agreement amended and restated
in its entirety the previous Share Exchange Agreement between the same parties, which was executed on December 3, 2020. The A&amp;R Share
Exchange Agreement replaces the Share Exchange Agreement in its entirety. On February 3, 2021 (the “Magiclytics Closing
Date”), the parties closed on the transactions contemplated in the A&amp;R Share Exchange Agreement, and the Company agreed to issue
734,689 shares of Company common stock to the Magiclytics Shareholders in exchange for all 5,000 Magiclytics Shares (the “Magiclytics
Closing”). On February 3, 2021, pursuant to the closing of the Share Exchange Agreement, we acquired Magiclytics, and Magiclytics
thereafter became our wholly owned subsidiary. At the Magiclytics Closing, we agreed to issue to
Christian Young and Wilfred Man each 330,610 shares of Company Common Stock, representing 45% each, or 90% in total of the Company common
stock which we agreed to issue to the Magiclytics Shareholders at the Magiclytics Closing. The number of shares of the Company common stock issued
at the Magiclytics Closing was based on the fair market value of the Company common stock as initially agreed to by the parties, which
is $4.76 per share (the “Base Value”). The fair market value was determined based on the volume weighted average closing price
of the Company common stock for the twenty (20) trading day period immediately prior to the Magiclytics,. In the event that the initial
public offering price per share of the Company common stock in this Offering pursuant to Regulation A is less than the Base Value, then
within three (3) business days of the qualification by the SEC of the Offering Statement forming part of this offering circular, the Company
will issue to the Magiclytics Shareholders a number of additional shares of Company common stock equal to:
(1) $3,500,000 divided by the initial public offering price per share of the Company common stock in this Offering pursuant to Regulation A, minus;
(2) 734,689 The resulting number of shares of the Company common
stock pursuant to the above calculation will be referred to as the “Additional Shares”, and such Additional Shares will also
be issued to the Magiclytics Shareholders pro rata based on their respective ownership of Magiclytics Shares. In addition to the exchange of shares between the
Magiclytics Shareholders and the Company described above, on the Magiclytics Closing Date the parties took a number of other actions in
connection with the Magiclytics Closing pursuant to the terms of the A&amp;R Share Exchange Agreement:
(i) The Board of Directors of Magiclytics (the “Magiclytics Board”) expanded the size of the Magiclytics Board to 3 persons and named Simon Yu, a current officer and director of the Company as a director of the Magiclytics Board.
(ii) The Magiclytics Board named Wilfred Man as the Chief Executive Officer of Magiclytics, Christian Young as the President and Secretary of the Magiclytics and Simon Yu as the Chief Operating Officer of Magiclytics. Further, immediately following the Magiclytics Closing,
the Company assumed responsibility for all outstanding accounts payables and operating costs to continue operations of Magiclytics including
but not limited to payment to any of its vendors, lenders, or other parties in which Magiclytics engages with in the regular course of
its business. In connection with the closing,
the Company entered in a consulting agreement with Christian Young, a Director of the Company. The compensation will be paid according
to the 8-K filed on February 8, 2021 with the SEC. Immediately prior to closing of the Agreement, Chris
Young is the President and Director of the Company, and was the Chief Executive Officer, a Director, and a principal shareholder of 45%
of outstanding capital stock of Magiclytics at the time of the share exchange. As a result of the common ownership upon closing of the
transaction, the acquisition was considered a common-control transaction and was outside the scope of the business combination
guidance in ASC 805-10. The entities are deemed to be under common control as of February 27, 2018, which was the date that the majority
shareholder acquired control of the Company and, therefore, held control over both companies. The Company recorded the consideration
issued to purchase Magiclytics based on the carrying value of the net assets received and $97,761 related party payables assumed per the
acquisition agreement as of February 3, 2021 of $ (60,697). The financial statements as of March 31, 2021 were adjusted as if the
acquisition happened at the beginning of the year as of January 1, 2021. Acquisition Consideration The following table summarizes
the carrying value of purchase price consideration to acquire Magiclytics:
Description Amount
Carrying value of purchase consideration:
Common stock issued $ (60,697 )
Total purchase price $ (60,697 ) Purchase Price Allocation The following is an allocation
of purchase price as of the February 3, 2021 acquisition closing date based upon an estimate of the carrying value of the assets acquired
and the liabilities assumed by the Company in the acquisition (in thousands):
Description Amount
Purchase price allocation:
Cash $ 76
Intangibles 77,889
Related party payable (97,761 )
AP and accrued liabilities (40,901 )
Identifiable net assets acquired (60,697 )
Total purchase price $ (60,6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5 – PROPERTY AND EQUIPMENT Fixed assets, net consisted of the following:
March 31, 2021 December 31, 2020 Estimated Useful Life
(unaudited)
Equipment $ 84,956 $ 79,737 3 years
Property, plant, and equipment, gross 84,956 79,737
Less: accumulated depreciation and amortization (21,880 ) (14,945)
Property, plant, and equipment, net $ 63,076 $ 64,792 Depreciation expense were $6,935 and $0 for
the three months ended March 31, 2021 and for the period from January 2, 2020 (inception) to March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t>
        </is>
      </c>
      <c r="B1" s="2" t="inlineStr">
        <is>
          <t>3 Months Ended</t>
        </is>
      </c>
    </row>
    <row r="2">
      <c r="B2" s="2" t="inlineStr">
        <is>
          <t>Mar. 31, 2021</t>
        </is>
      </c>
    </row>
    <row r="3">
      <c r="A3" s="3" t="inlineStr">
        <is>
          <t>Intangible Assets, Net (Including Goodwill) [Abstract]</t>
        </is>
      </c>
    </row>
    <row r="4">
      <c r="A4" s="4" t="inlineStr">
        <is>
          <t>Intangibles</t>
        </is>
      </c>
      <c r="B4" s="4" t="inlineStr">
        <is>
          <t>NOTE 6 – INTANGIBLES As of March 31, 2021 and December 31, 2020, the Company
has intangible assets of $79,653 and $0 from the acquisition of Magiclytics in February 2021. It is a platform that internally
developed for revenue prediction from influencer collab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NOTE 7 – OTHER ASSETS As of March 31, 2021 and December 31, 2020, other
assets consist of security deposit of $266,000 and $219,000 for operating leas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 xml:space="preserve">NOTE 8 – CONVERTIBLE NOTES PAYABLE Convertible Promissory
Note – Scott Hoey On September 10, 2020, the
Company entered into a note purchase agreement with Scott Hoey, pursuant to which, on same date, the Company issued a convertible promissory
note to Mr. Hoey the aggregate principal amount of $7,500 for a purchase price of $7,500 (“Hoey Note”). The Hoey Note had a maturity
date of September 10, 2022 and bore interest at 8% per year. No payments of the principal amount or interest are due prior to the
maturity date other than as specifically set forth in the Hoey Note, and the Company may prepay all or any portion of the principal amount
and any accrued and unpaid interest at any time without penalty. Mr. Hoey had the right, until the Indebtedness is paid in full, to convert
all, but only all, of the then-outstanding Indebtedness into shares of Company common stock at a conversion price of 50% of the volume
weighted average of the closing price (“VWAP”) during the 20-trading day period immediately prior to the option conversion
date, subject to customary adjustments for stock splits, etc. occurring after the issuance date. On December 8, 2020, the
Company issued to Mr. Hoey 10,833 shares of Company common stock upon the conversion of the $7,500 convertible promissory note issued
to Mr. Hoey at a conversion price of $0.69 per share. Since the conversion price
is based on 50% of the VWAP during the 20-trading day period immediately prior to the option conversion date, the Company has determined
that the conversion feature is considered a derivative liability for the Company, which is detailed in Note 10. Convertible Promissory
Note – Cary Niu On September 18, 2020, the
Company entered into a note purchase agreement with Cary Niu, pursuant to which, on same date, the Company issued a convertible promissory
note to Ms. Niu the aggregate principal amount of $50,000 for a purchase price of $50,000 (“Niu Note”). The Niu Note has a maturity
date of September 18, 2022 and bears interest at 8% per year. No payments of the principal amount or interest are due prior to the
maturity date other than as specifically set forth in the Niu Note, and the Company may prepay all or any portion of the principal amount
and any accrued and unpaid interest at any time without penalty. Ms. Niu will have the right, until the Indebtedness is paid in full,
to convert all, but only all, of the then-outstanding Indebtedness into shares of Company common stock at a conversion price of 30% of
the volume weighted average of the closing price during the 20-trading day period immediately prior to the option conversion date, subject
to customary adjustments for stock splits, etc. occurring after the issuance date. Since the conversion price
is based on 30% of the VWAP during the 20-trading day period immediately prior to the option conversion date, the Company has determined
that the conversion feature is considered a derivative liability for the Company, which is detailed in Note 10. Convertible Promissory
Note – Jesus Galen On October 6, 2020, the Company
entered into a note purchase agreement with Jesus Galen, pursuant to which, on same date, the Company issued a convertible promissory
note to Mr. Galen the aggregate principal amount of $30,000 for a purchase price of $30,000 (“Galen Note”). The Galen Note has a maturity
date of October 6, 2022 and bears interest at 8% per year. No payments of the principal amount or interest are due prior to the maturity
date other than as specifically set forth in the Galen Note, and the Company may prepay all or any portion of the principal amount and
any accrued and unpaid interest at any time without penalty. Mr. Galen will have the right, until the Indebtedness is paid in full, to
convert all, but only all, of the then-outstanding Indebtedness into shares of Company common stock at a conversion price of 50% of the
volume weighted average of the closing price during the 20-trading day period immediately prior to the option conversion date, subject
to customary adjustments for stock splits, etc. occurring after the issuance date. Since the conversion price
is based on 50% of the VWAP during the 20-trading day period immediately prior to the option conversion date, the Company has determined
that the conversion feature is considered a derivative liability for the Company, which is detailed in Note 10. Convertible Promissory
Note – Darren Huynh On October 6, 2020, the Company
entered into a note purchase agreement with Darren Huynh, pursuant to which, on same date, the Company issued a convertible promissory
note to Mr. Huynh the aggregate principal amount of $50,000 for a purchase price of $50,000 (“Huynh Note”). The Huynh Note has a maturity
date of October 6, 2022, and bears interest at 8% per year. No payments of the principal amount or interest are due prior to the
maturity date other than as specifically set forth in the Huynh Note, and the Company may prepay all or any portion of the principal amount
and any accrued and unpaid interest at any time without penalty. Mr. Huynh will have the right, until the Indebtedness is paid in full,
to convert all, but only all, of the then-outstanding Indebtedness into shares of Company common stock at a conversion price of 50% of
the volume weighted average of the closing price during the 20-trading day period immediately prior to the option conversion date, subject
to customary adjustments for stock splits, etc. occurring after the issuance date. Since the conversion price
is based on 50% of the VWAP during the 20-trading day period immediately prior to the option conversion date, the Company has determined
that the conversion feature is considered a derivative liability for the Company, which is detailed in Note 10. Convertible Promissory
Note – Wayne Wong On October 6, 2020, the Company
entered into a note purchase agreement with Wayne Wong, pursuant to which, on same date, the Company issued a convertible promissory note
to Mr. Wong the aggregate principal amount of $25,000 for a purchase price of $25,000 (“Wong Note”). The Wong Note has a maturity
date of October 6, 2022, and bears interest at 8% per year. No payments of the principal amount or interest are due prior to the
maturity date other than as specifically set forth in the Wong Note, and the Company may prepay all or any portion of the principal amount
and any accrued and unpaid interest at any time without penalty. Mr. Wong will have the right, until the Indebtedness is paid in full,
to convert all, but only all, of the then-outstanding Indebtedness into shares of Company common stock at a conversion price of 50% of
the volume weighted average of the closing price during the 20-trading day period immediately prior to the option conversion date, subject
to customary adjustments for stock splits, etc. occurring after the issuance date. Since the conversion price
is based on 50% of the VWAP during the 20-trading day period immediately prior to the option conversion date, the Company has determined
that the conversion feature is considered a derivative liability for the Company, which is detailed in Note 10. Convertible Promissory
Note – Matthew Singer On January 3, 2021, the Company
entered into a note purchase agreement with Matthew Singer, pursuant to which, on same date, the Company issued a convertible promissory
note to Mr. Singer the aggregate principal amount of $13,000 for a purchase price of $13,000 (“Singer Note”). The Singer Note had a maturity
date of January 3, 2023, and bore interest at 8% per year. No payments of the principal amount or interest are due prior to the maturity
date other than as specifically set forth in the Singer Note, and the Company may prepay all or any portion of the principal amount and
any accrued and unpaid interest at any time without penalty. Mr. Singer had the right, until the Indebtedness is paid in full, to convert
all, but only all, of the then-outstanding Indebtedness into shares of Company common stock at a conversion price of 70% of the volume
weighted average of the closing price during the 20-trading day period immediately prior to the option conversion date, subject to customary
adjustments for stock splits, etc. occurring after the issuance date. On January 26, 2021, the
Company issued to Matthew Singer 8,197 shares of Company common stock upon the conversion of the convertible promissory note issued to
Mr. Singer in the principal amount of $13,000 on January 3, 2021 at a conversion price of $1.59 per share. Since the conversion price
is based on 70% of the VWAP during the 20-trading day period immediately prior to the option conversion date, the Company has determined
that the conversion feature is considered a derivative liability for the Company, which is detailed in Note 10. Convertible Promissory
Note – ProActive Capital SPV I, LLC On January 20, 2021, the Company entered into a securities
purchase agreement (the “ProActive Capital SPA”) with ProActive Capital SPV I, LLC, a Delaware limited liability company (“ProActive
Capital”), pursuant to which, on same date, the Company (i) issued a convertible promissory note to ProActive Capital the aggregate
principal amount of $250,000 for a purchase price of $225,000, reflecting a $25,000 original issue discount (the “ProActive Capital
Note”), and in connection therewith, sold to ProActive Capital 50,000 shares of Company Common Stock at a purchase price of $0.001
per share. In addition, at the closing of this sale, the Company reimbursed ProActive Capital the sum of $10,000 for ProActive Capital’s
costs in completing the transaction, which amount ProActive Capital withheld from the total purchase price paid to the Company. The ProActive Capital Note has a maturity date of
January 20, 2022 and bears interest at 10% per year. No payments of the principal amount or interest are due prior to the maturity
date other than as specifically set forth in the ProActive Capital Note, and the Company may prepay all or any portion of the principal
amount and any accrued and unpaid interest at any time without penalty. The ProActive Capital Note (and the principal amount
and any accrued and unpaid interest) is convertible into shares of Company Common Stock at ProActive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ProActive Capital on 61 days’ notice to the Company. The conversion price
is subject to customary adjustments for any stock splits, etc. which occur following the determination of the conversion price. The $25,000 original issue discounts, the fair value
of 50,000 shares issued, and the beneficial conversion features were recorded as debt discounts and amortized over the term of the note.
Therefore, the total debt discounts at the inception date of this convertible promissory note were $217,024. Convertible Promissory
Note – GS Capital Partners #1 On January 25, 2021, the Company entered into a securities
purchase agreement (the “GS Capital #1”) with GS Capital Partners, LLC (“GS Capital”), pursuant to which, on same
date, the Company (i) issued a convertible promissory note to GS Capital the aggregate principal amount of $288,889 for a purchase price
of $260,000, reflecting a $28,889 original issue discount (the “GS Capital Note”), and in connection therewith, sold to GS
Capital 50,000 shares of Company Common Stock at a purchase price of $0.001 per share. In addition, at the closing of this sale, the Company
reimbursed GS Capital the sum of $10,000 for GS Capital’s costs in completing the transaction, which amount GS Capital withheld
from the total purchase price paid to the Company. The GS Capital Note has a maturity date of January
25, 2022, and bears interest at 10% per year. No payments of the principal amount or interest are due prior to the maturity date
other than as specifically set forth in the GS Capital Note, and the Company may prepay all or any portion of the principal amount and
any accrued and unpaid interest at any time without penalty. The GS Capital Note (and the principal amount and
any accrued and unpaid interest) is convertible into shares of Company Common Stock at GS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28,889 original issue discounts, the fair value
of 50,000 shares issued, and the beneficial conversion features were recorded as debt discounts and amortized over the term of the note.
Therefore, the total debt discounts at the inception date of this convertible promissory note were $288,889. Convertible Promissory
Note – GS Capital Partners #2 On February 19, 2021, the
Company entered into another securities purchase agreement with GS Capital (the “GS Capital #2”), pursuant to which, on same
date, the Company issued a convertible promissory note to GS Capital the aggregate principal amount of $577,778 for a purchase price of
$520,000, reflecting a $57,778 original issue discount, and in connection therewith, sold to GS Capital 100,000 shares of Company’s
common stock, par value $0.001 per share at a purchase price of $100, representing a per share price of $0.001 per share. In addition,
at the closing of this sale, the Company reimbursed GS Capital the sum of $10,000 for GS Capital’s costs in completing the transaction,
which amount GS Capital withheld from the total purchase price paid to the Company. The GS Capital Note has a
maturity date of February 19, 2022 and bears interest at 10% per year. No payments of the principal amount or interest are due prior to
the maturity date other than as specifically set forth in the GS Capital Note, and the Company may prepay all or any portion of the principal
amount and any accrued and unpaid interest at any time without penalty. The GS Capital Note (and the principal amount and
any accrued and unpaid interest) is convertible into shares of the Company Common Stock at GS Capital’s election at any
time following the time that the SEC qualifies the Company’s offering statement related to the Company’s planned offering
of Company Common Stock pursuant to Regulation A under the Securities Act of 1933, as amended (the “Regulation A Offering”).
At such time, the GS Capital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57,778 original issue discounts, the fair value
of 100,000 shares issued, and the beneficial conversion features were recorded as debt discounts and amortized over the term of the note.
Therefore, the total debt discounts at the inception date of this convertible promissory note were $577,778. Convertible Promissory
Note – GS Capital Partners #3 On March 16, 2021, the Company
entered into another securities purchase agreement with GS Capital (the “GS Capital #3”), pursuant to which, on same date,
the Company issued a convertible promissory note to GS Capital the aggregate principal amount of $577,778 for a purchase price of $520,000,
reflecting a $57,778 original issue discount, and in connection therewith, sold to GS Capital 100,000 shares of Company’s common
stock, par value $0.001 per share at a purchase price of $100, representing a per share price of $0.001 per share. In addition, at
the closing of this sale, the Company reimbursed GS Capital the sum of $10,000 for GS Capital’s costs in completing the transaction,
which amount GS Capital withheld from the total purchase price paid to the Company. The GS Capital Note has a
maturity date of March 22, 2022 and bears interest at 10% per year. No payments of the principal amount or interest are due prior to the
maturity date other than as specifically set forth in the GS Capital Note, and the Company may prepay all or any portion of the principal
amount and any accrued and unpaid interest at any time without penalty. The GS Capital Note (and the principal amount and
any accrued and unpaid interest) is convertible into shares of the Company Common Stock at GS Capital’s election at any
time following the time that the SEC qualifies the Company’s offering statement related to the Company’s planned offering
of Company Common Stock pursuant to Regulation A under the Securities Act of 1933, as amended (the “Regulation A Offering”).
At such time, the GS Capital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57,778 original issue discounts, the fair value
of 100,000 shares issued, and the beneficial conversion features were recorded as debt discounts and amortized over the term of the note.
Therefore, the total debt discounts at the inception date of this convertible promissory note were $577,778. Convertible Promissory
Note – Tiger Trout Capital Puerto Rico On January 29, 2021, the
Company entered into a securities purchase agreement (the “Tiger Trout SPA”) with Tiger Trout Capital Puerto Rico, LLC, a
Puerto Rico limited liability company (“Tiger Trout”), pursuant to which, on same, date, the Company (i) issued a convertible
promissory note in the aggregate principal amount of $1,540,000 for a purchase price of $1,100,000, reflecting a $440,000 original issue
discount (the “Tiger Trout Note”), and (ii) sold to Tiger Trout 220,000 shares Company common stock for a purchase price of
$220.00. The Tiger Trout Note has
a maturity date of January 29, 2022, and bears interest at 10% per year. No payments of the principal amount or interest are due prior
to the maturity date other than as specifically set forth in the Tiger Trout Note, and the Company may prepay all or any portion of the
principal amount and any accrued and unpaid interest at any time without penalty, provided however, that if the Company does not pay the
principal amount and any accrued and unpaid interest by July 2, 2021, an additional $50,000 is required to be paid to Tiger Trout at the
time the Tiger Trout Note is repaid, if the Company repays the Tiger Trout Note prior to its maturity date. If the principal amount and any accrued and unpaid
interest under the Tiger Trout Note has not been repaid on or before the maturity date, that will be an event of default under the Tiger
Trout Note. If an event of default has occurred and is continuing, Tiger Trout may declare all or any portion of the then-outstanding
principal amount and any accrued and unpaid interest under the Tiger Trout Note (the “Indebtedness”) due and payable, and
the Indebtedness will become immediately due and payable in cash by the Company. Further, Tiger Trout will have the right, until the Indebtedness
is paid in full, to convert all, but only all, of the then-outstanding Indebtedness into shares of Company common stock at a conversion
price of $0.50 per share, subject to customary adjustments for stock splits, etc. occurring after the issuance date. The Tiger Trout Note
contains a customary beneficial ownership limitation of 9.99%, which may be waived by Tiger Trout on 61 days’ notice to the Company. The $440,000 original issue discounts, the fair value
of 220,000 shares issued, and the beneficial conversion features were recorded as debt discounts and amortized over the term of the note.
Therefore, the total debt discounts at the inception date of this convertible promissory note were $1,540,000. Convertible Promissory
Note – Amir Ben-Yohanan On February 2, 2021, the
Company and Amir Ben-Yohanan, its Chief Executive Officer, entered into a promissory note in the total principal amount of $2,400,000
(the “Amir 2021 Note”) to replace the Amir 2020 note. The Note memorializes a $2,400,000 loan that Mr. Ben-Yohanan previously
advanced to the Company and its subsidiaries to fund their operations. The Note bears simple interest at a rate of eight percent (8%)
per annum, and the Company may prepay all or any portion of the principal amount and any accrued and unpaid interest of the Note at any
time without penalty. At the time of the qualification
by the SEC of the Company’s Offering Circular, pursuant to Regulation A under the Securities Act of 1933, as amended, $1,000,000
of the Indebtedness shall, automatically and without any further action of the Company or the Holder, be converted into a number
of restricted fully paid and non-assessable shares of shares of common stock, par value $0.001 per share, of the Company equal
to (i) $1,000,000 divided by (ii) the price per share of the Common Stock as offered in the Offering Circular. The Amir 2021 Note added
a substantial new conversion features as compare to the Amir 2020 note, therefore, the issuance of a new debt instrument and satisfaction
of an existing debt instrument by the debtor should be accounted for as debt extinguishment if the debt instruments have substantially
different terms . Convertible Promissory
Note – Labrys Fund, LP On March 11, 2021, the Company
entered into a securities purchase agreement (the “Labrys SPA”) with Labrys Fund, LP (“Labrys”), pursuant to which
the Company issued a 10% promissory note (the “Labrys Note”) with a maturity date of March 11, 2022 (the “Labrys Maturity
Date”), in the principal sum of $1,000,000. In addition, the Company issued 125,000 shares of its common stock to Labrys as a commitment
fee pursuant to the Labrys SPA. Pursuant to the terms of the Labrys Note, the Company agreed to pay to $1,000,000 (the “Principal
Sum”) to Labrys and to pay interest on the principal balance at the rate of 10% per annum. The Labrys Note carries an original issue
discount (“OID”) of $100,000. Accordingly, on the Closing Date (as defined in the Labrys SPA), Labrys paid the purchase price
of $900,000 in exchange for the Labrys Note. Labrys may convert the Labrys Note into the Company’s common stock (subject to the
beneficial ownership limitations of 4.99% in the Labrys Note) at any time at a conversion price equal to $10.00 per share. The Company may prepay the
Labrys Note at any time prior to the date that an Event of Default (as defined in the Labrys Note) occurs at an amount equal to 100% of
the Principal Sum then outstanding plus accrued and unpaid interest (no prepayment premium) plus $750.00 for administrative fees. The
Labrys Note contains customary events of default relating to, among other things, payment defaults, breach of representations and warranties,
and breach of provisions of the Labrys Note or Labrys SPA. Upon the occurrence of any
Event of Default, the Labrys Note shall become immediately due and payable and the Company shall pay to Labrys,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6% per annum or the highest rate permitted by law. The $100,000 original issue discounts, the fair value
of 125,000 shares issued, and the beneficial conversion features were recorded as debt discounts and amortized over the term of the note.
Therefore, the total debt discounts at the inception date of this convertible promissory note were $1,000,000.
Convertible Promissory Note Holder Start Date End Date Note Debt Discounts As of Issuance Amortization Debt Discounts As of 3/31/2021
Scott Hoey 9/10/2020 9/10/2022 - 7,500 (7,500 ) -
Cary Niu 9/18/2020 9/18/2022 50,000 50,000 (13,288 ) 36,712
Jesus Galen 10/6/2020 10/6/2022 30,000 30,000 (7,233 ) 22,767
Darren Huynh 10/6/2020 10/6/2022 50,000 50,000 (12,055 ) 37,945
Wayne Wong 10/6/2020 10/6/2022 25,000 25,000 (6,027 ) 18,973
Matt Singer 1/3/2021 1/3/2023 13,000 13,000 (13,000 ) -
ProActive Capital 1/20/2021 1/20/2022 250,000 217,024 (41,621 ) 175,403
GS Capital #1 1/25/2021 1/25/2022 288,889 288,889 (51,446 ) 237,443
Tiger Trout SPA 1/29/2021 1/29/2022 1,540,000 1,540,000 (257,370 ) 1,282,630
GS Capital #2 2/16/2021 2/16/2022 577,778 577,778 (63,318 ) 514,460
Labrys Fund, LLP 3/11/2021 3/11/2022 1,000,000 1,000,000 (54,795 ) 945,205
GS Capital #3 3/16/2021 3/16/2022 577,778 577,778 (23,744 ) 554,034
Total Total 3,825,572
Add: Remaining note principal balance 4,389,445
Total convertible promissory notes, net 563,873 Future maturities of convertible notes payable at
March 31, 2021 are as follows:
Years ending December 31,
2021 $ -
2022 4,389,445
2023 –
2024 –
2025 -
Thereafter –
$ 4,389,4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s to be Issued - Liability</t>
        </is>
      </c>
      <c r="B1" s="2" t="inlineStr">
        <is>
          <t>3 Months Ended</t>
        </is>
      </c>
    </row>
    <row r="2">
      <c r="B2" s="2" t="inlineStr">
        <is>
          <t>Mar. 31, 2021</t>
        </is>
      </c>
    </row>
    <row r="3">
      <c r="A3" s="3" t="inlineStr">
        <is>
          <t>Shares To Be Issued - Liability</t>
        </is>
      </c>
    </row>
    <row r="4">
      <c r="A4" s="4" t="inlineStr">
        <is>
          <t>Shares to be Issued - Liability</t>
        </is>
      </c>
      <c r="B4" s="4" t="inlineStr">
        <is>
          <t>NOTE 9 – SHARES TO BE ISSUED - LIABILITY As of March 31, 2021 and December 31, 2020, the Company
entered into various consulting agreements with consultants, directors, and terms of future financing from Labrys. The balances of shares
to be issued – liability were $951,105 and $87,029 and has not been issued as of March 31, 2021 and December 31, 2020. The Company
recorded these consultant and director shares under liability based on the shares will be issued at a fixed monetary amount known at inception
under ASC 4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3 Months Ended</t>
        </is>
      </c>
    </row>
    <row r="2">
      <c r="B2" s="2" t="inlineStr">
        <is>
          <t>Mar. 31, 2021</t>
        </is>
      </c>
    </row>
    <row r="3">
      <c r="A3" s="3" t="inlineStr">
        <is>
          <t>Derivative Liability [Abstract]</t>
        </is>
      </c>
    </row>
    <row r="4">
      <c r="A4" s="4" t="inlineStr">
        <is>
          <t>Derivative Liability</t>
        </is>
      </c>
      <c r="B4" s="4" t="inlineStr">
        <is>
          <t xml:space="preserve">NOTE 10 – DERIVATIVE LIABILITY The derivative liability is derived from the conversion
features in note 8 signed for the period ended December 31, 2020. All were valued using the weighted-average Binomial option pricing model
using the assumptions detailed below. As of March 31, 2021 and December 31, 2020, the derivative liability were $254,957 and $304,490,
respectively. The Company recorded $49,533 and $0 loss from gain (loss) in derivative liability during the three months ended March 31,
2021 and 2020, respectively. The Binomial model with the following assumption inputs:
March 31, 2021
Annual Dividend Yield —
Expected Life (Years) 1.4 – 1.5 years
Risk-Free Interest Rate 0.16 %
Expected Volatility 306 - 311 % Fair value of the derivative is summarized as below:
Beginning Balance, December 31, 2020 $ 304,490
Additions -
Mark to Market (49,533 )
Cancellation of Derivative Liabilities Due to Conversions -
Reclassification to APIC Due to Conversions -
Ending Balance, March 31, 2021 $ 254,957
December 31, 2020
Annual Dividend Yield —
Expected Life (Years) 1.6 – 2.0 years
Risk-Free Interest Rate 0.13 – 0.17 %
Expected Volatility 318 - 485 % Fair value of the derivative is summarized as below:
Beginning Balance, December 31, 2019 $ -
Additions 270,501
Mark to Market 61,029
Cancellation of Derivative Liabilities Due to Conversions -
Reclassification to APIC Due to Conversions (27,040 )
Ending Balance, December 31, 2020 $ 304,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Related Party</t>
        </is>
      </c>
      <c r="B1" s="2" t="inlineStr">
        <is>
          <t>3 Months Ended</t>
        </is>
      </c>
    </row>
    <row r="2">
      <c r="B2" s="2" t="inlineStr">
        <is>
          <t>Mar. 31, 2021</t>
        </is>
      </c>
    </row>
    <row r="3">
      <c r="A3" s="3" t="inlineStr">
        <is>
          <t>Due to Related Parties [Abstract]</t>
        </is>
      </c>
    </row>
    <row r="4">
      <c r="A4" s="4" t="inlineStr">
        <is>
          <t>Note Payable, Related Party</t>
        </is>
      </c>
      <c r="B4" s="4" t="inlineStr">
        <is>
          <t xml:space="preserve">NOTE 11 – NOTE PAYABLE, RELATED PARTY For the period ended December 31, 2020,
the Company signed a note payable agreement (“Amir 2020 note”) with the Company’s Chief Executive Officer for advances
up to $5,000,000 at 0% interest rate. The entire balance has to be paid back on or before January 31, 2023. As of December 31, the Company
has a balance of $2,162,562 owed to the Chief Executive Officer of the Company. The note payable was subsequently amended on February
2, 2021. On February 2, 2021, the
Company and Amir Ben-Yohanan, its Chief Executive Officer, entered into a promissory note in the total principal amount of $2,400,000
(the “Amir 2021 Note”) to replace the Amir 2020 note. The Note memorializes a $2,400,000 loan that Mr. Ben-Yohanan previously
advanced to the Company and its subsidiaries to fund their operations. The Note bears simple interest at a rate of eight percent (8%)
per annum, and the Company may prepay all or any portion of the principal amount and any accrued and unpaid interest of the Note at any
time without penalty. At the time of the qualification
by the SEC of the Company’s Offering Circular, pursuant to Regulation A under the Securities Act of 1933, as amended, $1,000,000
of the Indebtedness shall, automatically and without any further action of the Company or the Holder, be converted into a number
of restricted fully paid and non-assessable shares of shares of common stock, par value $0.001 per share, of the Company equal
to (i) $1,000,000 divided by (ii) the price per share of the Common Stock as offered in the Offering Circular. In accordance with ASC 470-50-40-10
a modification or an exchange of debt that adds or eliminates a substantive conversion option as of the conversion date would always be
considered substantial and require extinguishment accounting. We concluded the conversion features of the Amir 2021 note is substantial.
As a result, we recorded a loss on the extinguishment of debt in the amount of $297,138 in our consolidated statements of operations and
credit as premium on the note payable to the related party. The premium will be amortized over the life of the loan which is expired on
February 2,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2 – RELATED PARTY TRANSACTIONS As of December 31, 2020, the Company’s
Chief Executive Officer had advanced $2,162,562 to the Company for payment of the Company’s operating expenses. The Company recorded
$87,213 as imputed interest and recorded as additional paid in capital for the year ended December 31, 2020 from the loan advanced by
the Company’s Chief Executive Officer. On February 2, 2021, the
Company and Amir Ben-Yohanan, its Chief Executive Officer, entered into a promissory note in the total principal amount of $2,400,000
(the “Amir 2021 Note”) to replace the Amir 2020 note. The Note memorializes a $2,400,000 loan that Mr. Ben-Yohanan previously
advanced to the Company and its subsidiaries to fund their operations. The Note bears simple interest at a rate of eight percent (8%)
per annum, and the Company may prepay all or any portion of the principal amount and any accrued and unpaid interest of the Note at any
time without penalty. The Note bears simple interest at a rate of eight percent (8%) per annum, and the Company may prepay all or any
portion of the principal amount and any accrued and unpaid interest of the Note at any time without penalty. At the time of the qualification
by the SEC of the Company’s Offering Circular, pursuant to Regulation A under the Securities Act of 1933, as amended, $1,000,000
of the Indebtedness shall, automatically and without any further action of the Company or the Holder, be converted into a number
of restricted fully paid and non-assessable shares of shares of common stock, par value $0.001 per share, of the Company equal
to (i) $1,000,000 divided by (ii) the price per share of the Common Stock as offered in the Offering Circular. For the three months ended March 31, 2021, the Board of Directors approved
and paid $285,000 cash bonuses to Amir Ben-Yohanan, Chris Young, and Simon Yu. For the three months ended March 31, 2021,
the Company’s Chief Executive Officer advanced an additional $135,000 to the Company to pay the Company’s operating expenses. Effective March 4, 2021, the Company entered into
three (3) separate director agreements with three Amir Ben-Yohanan, Christopher Young, and Simon Yu. The Director Agreements set out terms
and conditions of each of Mr. Ben-Yohanan’s, Mr. Young’s, and Mr. Yu’s role as a director of the Company. Pursuant to the Director Agreements, the Company agreed
to compensate each of the Directors as follows:
● An issuance of 31,821 shares of the Company’s common stock, par value par value $0.001 (“Common Stock”), to be issued on the Effective Date, as compensation for services provided by each of the Directors to the Company prior to the Effective Date; and
● An issuance of a number of shares of Common Stock having a fair market value (as defined in each of the Director Agreements) of $25,000 at the end of each calendar quarter that the Director serves as a director. As of March 31, 2021 and December 31, 2020,
the Company has a payable balance owed to Christian Young of $0 and $23,685. As of March 31, 2021 and December 31, 2020,
the Company has a payable balance owed to the original Magiclytics shareholders of $97,761 and $0 from the acquisition of Magiclytics
on February 3,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Stockholder's equity:</t>
        </is>
      </c>
    </row>
    <row r="4">
      <c r="A4" s="4" t="inlineStr">
        <is>
          <t>Stockholders' Equity (Deficit)</t>
        </is>
      </c>
      <c r="B4" s="4" t="inlineStr">
        <is>
          <t>NOTE 13 – STOCKHOLDERS’ EQUITY (DEFICIT) On July 7, 2020, the Company increased the authorized
capital stock of the Company to 550,000,000, comprised of 500,000,000 shares of common stock, par value $0.001, and 50,000,000 shares
of preferred stock, par value $0.001. Preferred Stock As of March 31, 2021 and December 31, 2020, there
were no preferred shares issued and outstanding. Common Stock As of March 31, 2021 and December 31, 2020, the Company
had 50,000,000 shares of common stock authorized with a par value of $0.001. There were 94,302,795 and 92,682,632 shares issued and outstanding
as of March 31, 2021 and December 31, 2020, respectively. For the three months ended March 31, 2021, the Company
issued 207,817 shares to consultants and directors at fair value of $2,113,188. For the three months ended March 31, 2021, the Company
issued 734,689 shares to acquire Magiclytics, For the three months ended March 31, 2021, the Company
issued 8,197 shares to settle a conversion of $13,000 convertible promissory note. For the three months ended March 31, 2021, the Company
issued 24,460 shares to settle an accounts payable balance of $148,510. For the three months ended March 31, 2021, the Company
issued 645,000 shares as debt issuance costs for convertible notes payable at fair value of $3,441,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1938247</v>
      </c>
      <c r="C3" s="6" t="n">
        <v>37774</v>
      </c>
    </row>
    <row r="4">
      <c r="A4" s="4" t="inlineStr">
        <is>
          <t>Accounts receivable, net</t>
        </is>
      </c>
      <c r="B4" s="5" t="n">
        <v>47832</v>
      </c>
      <c r="C4" s="5" t="n">
        <v>213422</v>
      </c>
    </row>
    <row r="5">
      <c r="A5" s="4" t="inlineStr">
        <is>
          <t>Prepaid Expense</t>
        </is>
      </c>
      <c r="B5" s="5" t="n">
        <v>134025</v>
      </c>
      <c r="C5" s="4" t="inlineStr">
        <is>
          <t xml:space="preserve"> </t>
        </is>
      </c>
    </row>
    <row r="6">
      <c r="A6" s="4" t="inlineStr">
        <is>
          <t>Other current assets</t>
        </is>
      </c>
      <c r="B6" s="5" t="n">
        <v>266000</v>
      </c>
      <c r="C6" s="5" t="n">
        <v>219000</v>
      </c>
    </row>
    <row r="7">
      <c r="A7" s="4" t="inlineStr">
        <is>
          <t>Total current assets</t>
        </is>
      </c>
      <c r="B7" s="5" t="n">
        <v>2386104</v>
      </c>
      <c r="C7" s="5" t="n">
        <v>470196</v>
      </c>
    </row>
    <row r="8">
      <c r="A8" s="4" t="inlineStr">
        <is>
          <t>Property and equipment, net</t>
        </is>
      </c>
      <c r="B8" s="5" t="n">
        <v>63076</v>
      </c>
      <c r="C8" s="5" t="n">
        <v>64792</v>
      </c>
    </row>
    <row r="9">
      <c r="A9" s="4" t="inlineStr">
        <is>
          <t>Intangibles</t>
        </is>
      </c>
      <c r="B9" s="5" t="n">
        <v>79653</v>
      </c>
      <c r="C9" s="4" t="inlineStr">
        <is>
          <t xml:space="preserve"> </t>
        </is>
      </c>
    </row>
    <row r="10">
      <c r="A10" s="4" t="inlineStr">
        <is>
          <t>Total assets</t>
        </is>
      </c>
      <c r="B10" s="5" t="n">
        <v>2528833</v>
      </c>
      <c r="C10" s="5" t="n">
        <v>534988</v>
      </c>
    </row>
    <row r="11">
      <c r="A11" s="3" t="inlineStr">
        <is>
          <t>Current liabilities:</t>
        </is>
      </c>
    </row>
    <row r="12">
      <c r="A12" s="4" t="inlineStr">
        <is>
          <t>Accounts payable</t>
        </is>
      </c>
      <c r="B12" s="5" t="n">
        <v>434526</v>
      </c>
      <c r="C12" s="5" t="n">
        <v>219852</v>
      </c>
    </row>
    <row r="13">
      <c r="A13" s="4" t="inlineStr">
        <is>
          <t>Deferred revenue</t>
        </is>
      </c>
      <c r="B13" s="5" t="n">
        <v>83420</v>
      </c>
      <c r="C13" s="5" t="n">
        <v>73648</v>
      </c>
    </row>
    <row r="14">
      <c r="A14" s="4" t="inlineStr">
        <is>
          <t>Convertible notes payable, net</t>
        </is>
      </c>
      <c r="B14" s="5" t="n">
        <v>563873</v>
      </c>
      <c r="C14" s="5" t="n">
        <v>19493</v>
      </c>
    </row>
    <row r="15">
      <c r="A15" s="4" t="inlineStr">
        <is>
          <t>Convertible notes payable, net - related party</t>
        </is>
      </c>
      <c r="B15" s="5" t="n">
        <v>2551535</v>
      </c>
      <c r="C15" s="4" t="inlineStr">
        <is>
          <t xml:space="preserve"> </t>
        </is>
      </c>
    </row>
    <row r="16">
      <c r="A16" s="4" t="inlineStr">
        <is>
          <t>Shares to be issued</t>
        </is>
      </c>
      <c r="B16" s="5" t="n">
        <v>951105</v>
      </c>
      <c r="C16" s="5" t="n">
        <v>87029</v>
      </c>
    </row>
    <row r="17">
      <c r="A17" s="4" t="inlineStr">
        <is>
          <t>Derivative liability</t>
        </is>
      </c>
      <c r="B17" s="5" t="n">
        <v>254957</v>
      </c>
      <c r="C17" s="5" t="n">
        <v>304490</v>
      </c>
    </row>
    <row r="18">
      <c r="A18" s="4" t="inlineStr">
        <is>
          <t>Due to related parties</t>
        </is>
      </c>
      <c r="B18" s="5" t="n">
        <v>97761</v>
      </c>
    </row>
    <row r="19">
      <c r="A19" s="4" t="inlineStr">
        <is>
          <t>Total current liabilities</t>
        </is>
      </c>
      <c r="B19" s="5" t="n">
        <v>4937177</v>
      </c>
      <c r="C19" s="5" t="n">
        <v>704512</v>
      </c>
    </row>
    <row r="20">
      <c r="A20" s="4" t="inlineStr">
        <is>
          <t>Notes payable - related party</t>
        </is>
      </c>
      <c r="B20" s="4" t="inlineStr">
        <is>
          <t xml:space="preserve"> </t>
        </is>
      </c>
      <c r="C20" s="5" t="n">
        <v>2162562</v>
      </c>
    </row>
    <row r="21">
      <c r="A21" s="4" t="inlineStr">
        <is>
          <t>Total liabilities</t>
        </is>
      </c>
      <c r="B21" s="5" t="n">
        <v>4937177</v>
      </c>
      <c r="C21" s="5" t="n">
        <v>2867074</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par value $0.001, authorized 50,000,000 shares; 0 shares issued and outstanding at March 31, 2021 and December 31, 2020</t>
        </is>
      </c>
      <c r="B24" s="4" t="inlineStr">
        <is>
          <t xml:space="preserve"> </t>
        </is>
      </c>
      <c r="C24" s="4" t="inlineStr">
        <is>
          <t xml:space="preserve"> </t>
        </is>
      </c>
    </row>
    <row r="25">
      <c r="A25" s="4" t="inlineStr">
        <is>
          <t>Common stock, par value $0.001, authorized 500,000,000 shares; 94,302,795 and 92,682,632 shares issued and outstanding at March 31, 2021 and December 31, 2020, respectively</t>
        </is>
      </c>
      <c r="B25" s="5" t="n">
        <v>94302</v>
      </c>
      <c r="C25" s="5" t="n">
        <v>92682</v>
      </c>
    </row>
    <row r="26">
      <c r="A26" s="4" t="inlineStr">
        <is>
          <t>Additional paid-in capital</t>
        </is>
      </c>
      <c r="B26" s="5" t="n">
        <v>5954350</v>
      </c>
      <c r="C26" s="5" t="n">
        <v>152953</v>
      </c>
    </row>
    <row r="27">
      <c r="A27" s="4" t="inlineStr">
        <is>
          <t>Accumulated deficit</t>
        </is>
      </c>
      <c r="B27" s="5" t="n">
        <v>-8456996</v>
      </c>
      <c r="C27" s="5" t="n">
        <v>-2577721</v>
      </c>
    </row>
    <row r="28">
      <c r="A28" s="4" t="inlineStr">
        <is>
          <t>Accumulated other comprehensive income</t>
        </is>
      </c>
      <c r="B28" s="4" t="inlineStr">
        <is>
          <t xml:space="preserve"> </t>
        </is>
      </c>
      <c r="C28" s="4" t="inlineStr">
        <is>
          <t xml:space="preserve"> </t>
        </is>
      </c>
    </row>
    <row r="29">
      <c r="A29" s="4" t="inlineStr">
        <is>
          <t>Total stockholder's equity (deficit)</t>
        </is>
      </c>
      <c r="B29" s="5" t="n">
        <v>-2408344</v>
      </c>
      <c r="C29" s="5" t="n">
        <v>-2332086</v>
      </c>
    </row>
    <row r="30">
      <c r="A30" s="4" t="inlineStr">
        <is>
          <t>Total liabilities and stockholder's equity (deficit)</t>
        </is>
      </c>
      <c r="B30" s="6" t="n">
        <v>2528833</v>
      </c>
      <c r="C30" s="6" t="n">
        <v>534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4 – COMMITMENTS AND CONTINGENCIE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mpany’s suppliers
may decrease production levels based on factory closures and reduced operating hours in those facilities. Likewise, the Company is dependent
on its workforce to deliver its products. Developments such as social distancing and shelter-in-place directives may impact the Company’s
ability to deploy its workforce effective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The Company cannot estimate the
length or gravity of the impact of the COVID-19 outbreak at this time. If the pandemic continues, it may have a material effect on the
Company’s results of future operations, financial position, and liquidity in the next 12 month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did not obtain CARES Act relief financing under the Paycheck
Protection Program (“PPP Loans”) for each of its operating subsidiaries. The Company continues to examine the impact that the
CARES Act may have on our business. Currently, management is unable to determine the total impact that the CARES Act will have on our
financial condition, results of operations, or liquidity. The Company has four short term leases in the United
States and two month to month leases in Europe as of March 31, 2021. All short-term leases will be expired in 2021. The total monthly
rent expense is approximately $18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 SUBSEQUENT EVENTS The Company has evaluated events subsequent
to March 31, 2021, to assess the need for potential recognition or disclosure in the unaudited consolidated financial statements. Such
events were evaluated through May 17, 2021, the date and time the unaudited consolidated financial statements were issued, and it was
determined that no subsequent events, except as follows, occurred that required recognition or disclosure in the unaudited consolidated
financial statements. Convertible Promissory
Note – GS Capital Partners #4 On April 1, 2021, the Company
entered into another securities purchase agreement with GS Capital (the “GS Capital #4”), pursuant to which, on same date,
the Company issued a convertible promissory note to GS Capital the aggregate principal amount of $550,000 for a purchase price of $500,000,
reflecting a $50,000 original issue discount, and in connection therewith, sold to GS Capital 45,000 shares of Company’s common
stock, par value $0.001 per share at a purchase price of $45, representing a per share price of $0.001 per share. In addition, at
the closing of this sale, the Company reimbursed GS Capital the sum of $10,000 for GS Capital’s costs in completing the transaction,
which amount GS Capital withheld from the total purchase price paid to the Company. The GS Capital Note has a
maturity date of April 1, 2022 and bears interest at 10% per year. No payments of the principal amount or interest are due prior to the
maturity date other than as specifically set forth in the GS Capital Note, and the Company may prepay all or any portion of the principal
amount and any accrued and unpaid interest at any time without penalty. The GS Capital Note (and the principal amount and
any accrued and unpaid interest) is convertible into shares of the Company Common Stock at GS Capital’s election at any
time following the time that the SEC qualifies the Company’s offering statement related to the Company’s planned offering
of Company Common Stock pursuant to Regulation A under the Securities Act of 1933, as amended (the “Regulation A Offering”).
At such time, the GS Capital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50,000 original issue discounts, 45,000 shares
issued at fair value of $437,400, and the beneficial conversion features were recorded as debt discounts and amortized over the term of
the note, but since the total debt discounts cannot exceed the note principal balance of $550,000, the total debt discount at the inception
date of this convertible promissory note were recorded at $550,000. Convertible Promissory
Note – Eagle Equities LLC On April
13, 2021, the Company entered into a securities purchase agreement (the “Eagle SPA”) with Eagle Equities LLC (“Eagle
Equities”), pursuant to which, on same date, the Company issued a convertible promissory note to Eagle Equities in the aggregate
principal amount of $1,100,000 for a purchase price of $1,000,000.00, reflecting a $100,000 original issue discount (the “Eagle
Equities Note”), and, in connection therewith, sold to Eagle Equities 165,000 shares of Company’s common stock, par value
of $0.001 per share (the “Company Common Stock”) at a purchase price of $165.00, representing a per share price of $0.001
per share. In addition, at the closing of this sale, the Company reimbursed Eagle Equities the sum of $10,000 for Eagle Equities’
costs in completing the transaction, which amount Eagle Equities withheld from the total purchase price paid to the Company. The Eagle Equities Note has
a maturity date of April 13, 2022 and bears interest at 10% per year. No payments of the principal amount or interest are due prior to
the maturity date other than upon the circumstances set forth in the Eagle Equities Note – specifically, if (i) the SEC qualifies
the Company’s offering statement related to the Company’s planned offering of Company Common Stock pursuant to Regulation
A under the Securities Act of 1933, as amended; and (ii) the Company receives $3,5000,000 in net proceeds from such Regulation A Offering,
then Company must repay the principal amount and any accrued and unpaid interest on the Eagle Equities Note within three (3) business
days from the date of such occurrence. The Company may prepay all or any portion of the principal amount and any accrued and unpaid interest
at any time without penalty. The Eagle Equities Note (and
the principal amount and any accrued and unpaid interest) is convertible into shares of the Company Common Stock at Eagle Equities’
election at any time following the time that the SEC qualifies the Company’s offering statement related to the Company’s planned
offering of Company Common Stock pursuant to Regulation A under the Securities Act of 1933, as amended. At such time, the Eagle Equities
Note (and the principal amount and any accrued and unpaid interest) will be convertible in restricted shares of Company Common Stock at
a conversion price equal to 70% of the initial offering price of the Company Common Stock in the Regulation A Offering, subject to a customary
beneficial ownership limitation of 9.99%, which may be waived by Eagle Equities on 61 days’ notice to the Company. The conversion
price is subject to customary adjustments for any stock splits, etc. which occur following the determination of the conversion price.
Alternatively, if the SEC has not qualified the Company’s offering statement related to the Company’s planned offering of
Company Common Stock pursuant to Regulation A under the Securities Act of 1933 by October 10, 2021, and Eagle Equities Note has not yet
been fully repaid, then Eagle Equities will have the right to convert the Eagle Equities Note (and the principal amount and any accrued
and unpaid interest) into restricted shares of Company Common Stock at a conversion price of $6.50 per share (subject to customary adjustments
for any stock splits, etc. which occur following the April 13, 2021). Convertible Promissory
Note – GS Capital Partners #5 On April 29, 2021, Clubhouse Media Group, Inc. (the
“Company”) entered into a securities purchase agreement (the “Securities Purchase Agreement”) with GS Capital
Partners, LLC (“GS Capital”), pursuant to which, on same date, the Company issued a convertible promissory note to GS Capital
in the aggregate principal amount of $550,000 for a purchase price of $500,000, reflecting a $50,000 original issue discount (the “April
2021 GS Capital Note #2”) and, in connection therewith, sold to GS Capital 125,000 shares of the Company’s common
stock, par value $0.001 per share (the “Company Common Stock”) at a purchase price of $125, representing a per share
price of $0.001 per share. In addition, at the closing of this sale, the Company reimbursed GS Capital the sum of $5,000 for GS Capital’s
costs in completing the transaction, which amount GS Capital withheld from the total purchase price paid to the Company. The April 2021 GS Capital
Note #2 has a maturity date of April 29, 2022 and bears interest at 10% per year. No payments of the principal amount or interest are
due prior to the maturity date other than as specifically set forth in the April 2021 GS Capital Note #2, and the Company may prepay all
or any portion of the principal amount and any accrued and unpaid interest at any time without penalty. The April 2021 GS Capital Note #2 (and the principal
amount and any accrued and unpaid interest) is convertible into shares of the Company’s common stock, par value $0.001 per share
(the “Company Common Stock”) at GS Capital’s election at any time following the time that the SEC qualifies the Company’s
offering statement related to the Company’s planned offering of Company Common Stock pursuant to Regulation A under the Securities
Act of 1933, as amended (the “Regulation A Offering”). At such time, the April 2021 GS Capital Note #2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Consulting Agreement On April 2, 2021, the Company entered into a Consulting
Agreement by and between the Company and Andrew Omori. Pursuant to the terms of the Consulting Agreement, Mr. Omori agreed to (i) provide
general corporate advice on strategic matters to the Company, and (ii) serve as an advisor to the Company’s Board of Directors.
Among other things, Mr. Omori will not act as an investment advisor or broker/dealer, his services are not exclusive, he will not negotiate
the sale of the Company’s securities, and Mr. Omori is not required to render any specific number of hours to the Company. In exchange
for Mr. Omori’s services, at the end of each one-month period, the Company will issue to Mr. Omori a number of shares of the Company’s
common stock equal to $30,000 divided by the VWAP as of the last day of such monthly period or the date of earlier termination or expiration
of the Consulting Agreement, as applicable. The Consulting Agreement will continue for a period of one year from April 2, 2021, unless
sooner terminated in accordance with the terms of the Consulting Agreement. The term of the Consulting Agreement may be renewed upon the
mutual written agreement of the parties via an amendment to the Consulting Agreement. The Consulting Agreement may be terminated at any
time by either party upon notice to the other party. Simon Yu Employment Agreement On April 9, 2021, the Company entered into an employment
agreement with Simon Yu, its Chief Operating Officer. Pursuant to this employment agreement, Mr. Yu agreed to continue to serve as Chief
Operating Officer of the Company, reporting to the Chief Executive Officer of the Company (or other person determined by the Chief Executive
Officer or the Company’s Board of Directors (the “Board”). As compensation for Mr. Yu’s services, the Company
agreed to pay Mr. Yu an annual base salary of $380,000 (the “Base Salary”) comprised of two parts a “Cash Portion”,
and an “Optional Portion”. The Cash Portion is a monthly cash payment of $15,000 – or $180,000 on an annual basis. The
remaining $200,000 per year – the Optional Portion – is payable as follows:
(i) If the Company’s Board determines that the Company has sufficient cash on hand to pay all or a portion of the Optional Portion in cash, such amount shall be paid in cash.
(i)
If the Board determines that the Company does not
have sufficient cash on hand to pay all of the Optional Portion in cash, then the portion of the Optional Portion which the Board determines
that the Company has sufficient cash on hand to pay in cash will be paid in cash, and the remainder (the “Deferred Portion”)
will either:
a. be paid at a later date, when the Board determines that the Company has sufficient cash on hand to enable the Company to pay the Deferred Portion; or
b. will not be paid in cash – and instead, the Company will issue shares of Company Common Stock equal to (A) the Deferred Portion, divided by (B) the VWAP (as defined in the employment agreement) as of the date of issuance of such shares of Company Common Stock. In addition, pursuant to the employment agreement,
Mr. Yu is entitled to be paid discretionary annual bonuses as determined by the Board (currently intended to be a maximum of $250,000
per year), and is also entitled to receive fringe benefits, such as, but not limited to, reimbursement for reimbursement for all reasonable
and necessary out-of-pocket business, entertainment and travel, vacation days, and certain insurances. The initial term of the employment agreement is one
(1) year from the effective date of the agreement (i.e. April 9, 2022), unless earlier terminated. Thereafter, the term is automatically
extended on an annual basis for terms of one (1) year each, unless either the Company or Mr. Yu provides notice to the other party of
their desire to not so renew the term of the agreement (as applicable) at least thirty (30) days prior to the expiration of the then-current
term. Mr. Yu’s employment with the Company shall be
“at will,” meaning that either Mr. Yu or the Company may terminate Mr. Yu’s employment at any time and for any reason,
subject to certain terms and conditions. The Company may terminate the employment agreement
at any time, with or without “cause”, as defined in the employment agreement and Mr. Yu may terminate the employment agreement
at any time, with or without “good reason”, as defined in the employment agreement. If the Company terminates the employment
agreement for cause or Mr. Yu terminates the employment agreement without good reason, Mr. Yu will be entitled to be paid any unpaid salary
owed or accrued, including the issuance of any shares of Company Common Stock owed or accrued (as compensation) as of the termination
date. In the event that there was any Deferred Portion which had been agreed to be paid in cash, such Deferred Portion instead will be
paid in shares of Company Common Stock as though such amount had been agreed to be paid via the issuance of shares of Company Common Stock.
Mr. Yu will also be entitled to payment for any unreimbursed expenses as of the termination date. However, any unvested portion of any
equity granted to Mr. Yu will be immediately forfeited as of the termination date. If the Company terminates the employment agreement
without cause or Mr. Yu terminates the employment agreement with good reason, Mr. Yu will be entitled to receive the same compensation
(unpaid accrued salary and unreimbursed expenses), and, in addition, will be entitled to receive, in one lump sum, the remainder of Mr.
Yu’s annual salary that has not yet been paid as of the date of the termination – either in cash, or in shares of Company
Common Stock. Further, any equity grant already made to Mr. Yu shall, to the extent not already vested, be deemed automatically vested. Harris Tulchin Employment Agreement On April 9, 2021, the Company entered into an employment
agreement with Harris Tulchin for Mr. Tulchin to serve as Chief Legal Officer of the Company. The terms of Mr. Tulchin’s employment
agreement are identical to the terms of the employment agreement of Simon Yu described above. On April 11, 2021, the Company’s Board formally
appointed Harris Tulchin as an executive officer of the Company, with the title of Chief Legal Officer. Christian Young Employment Agreement On April 11, 2021, the Company entered into an employment
agreement with Christian Young for Mr. Young to serve as President of the Company. The terms of Mr. Young’s employment agreement
are identical to the terms of the employment agreement of Simon Yu and Harris Tulchin described above, except for the fact that the Company
and Mr. Young acknowledged that each of them are also the parties to that certain Consulting Agreement, dated as of February 3, 2021 and
filed as Exhibit 10.8 to the Company’s Current Report on Form 8-K filed February 8, 2021 with the SEC (the “Consulting Agreement”),
and that the Consulting Agreement and Mr. Young’s employment agreement will operate independently of each other – except that
in the event of a conflict between this employment agreement and the Consulting Agreement, the terms and conditions of this employment
agreement will control. Amir Ben-Yohanan Employment Agreement On April 11, 2021, the Company entered into an employment
agreement with Amir Ben-Yohanan for Mr. Ben-Yohanan to serve as Chief Executive Officer of the Company. The terms of Mr. Ben-Yohanan’s
employment agreement are identical to the terms of the employment agreements of Simon Yu and Harris Tulchin described above, except for
the following terms:
● Mr. Ben-Yohanan’s Base Salary is $400,000 per year
● Mr. Ben-Yohanan reports only to the Board of Directors of the Company. Repayment of Labrys Convertible Promissory Note In May 2021, the Company
paid $250,000 cash to reduce the balance of the convertible promissory note from Labrys Fund, L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se unaudited consolidated financial statements
have been prepared in accordance with GAAP and include all adjustments necessary for the fair presentation of the Company’s financial
position for the periods presented. The unaudited consolidated balance sheet as of December
31, 2020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0 included in the Company’s Annual Report on Form 10-K filed by the Company with the Securities
and Exchange Commission (the “SEC”) on March 15, 2021, or the Annual Report. Interim results for the three months ended March
31, 2021 are not necessarily indicative of the results that may be expected for the fiscal year ending December 31, 2021.</t>
        </is>
      </c>
    </row>
    <row r="5">
      <c r="A5" s="4" t="inlineStr">
        <is>
          <t>Principles of Consolidation</t>
        </is>
      </c>
      <c r="B5" s="4" t="inlineStr">
        <is>
          <t>Principles of Consolidation The unaudited consolidated financial statements include
the financial statements of the Company and its subsidiaries. All significant inter-company transactions and balances have been eliminated
in consolidation.</t>
        </is>
      </c>
    </row>
    <row r="6">
      <c r="A6" s="4" t="inlineStr">
        <is>
          <t>Use of Estimates</t>
        </is>
      </c>
      <c r="B6" s="4" t="inlineStr">
        <is>
          <t>Use of Estimates In preparing the unaudited consolidated financial
statements in conformity with GAAP, management makes estimates and assumptions that affect the reported amounts of assets and liabilities
and disclosures of contingent assets and liabilities as of the dates of the unaudited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t>
        </is>
      </c>
    </row>
    <row r="7">
      <c r="A7" s="4" t="inlineStr">
        <is>
          <t>Reverse Merger Accounting</t>
        </is>
      </c>
      <c r="B7" s="4" t="inlineStr">
        <is>
          <t>Reverse Merger Accounting The Merger was accounted for as a reverse-merger and
recapitalization in accordance with GAAP. WOHG was the acquirer for financial reporting purposes and Clubhouse Media Group, Inc. was the
acquired company. Consequently, the assets and liabilities and the operations that are reflected in the historical financial statements
prior to the Merger will be those of WOHG and will be recorded at the historical cost basis of WOHG since its inception on January 2,
2020. The consolidated financial statements after completion of the Merger include the assets and liabilities of the Company and WOHG,
historical operations of WOHG since its inception on January 2, 2020 to the closing date of the merger, and operations of the Company
from the closing date of the Merger. Common stock and the corresponding capital amounts of the Company pre-merger have been retroactively
restated as capital stock shares reflecting the exchange ratio in the Merger. In conjunction with the Merger, WOHG received no cash and
assumed no liabilities from Clubhouse Media Group, Inc. All members of the Company’s executive management are from WOHG.</t>
        </is>
      </c>
    </row>
    <row r="8">
      <c r="A8" s="4" t="inlineStr">
        <is>
          <t>Business Combination</t>
        </is>
      </c>
      <c r="B8" s="4" t="inlineStr">
        <is>
          <t>Business Combination The Company applies the provisions of the Financial
Accounting Standards Board’s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unaudited consolidated statements of operations.</t>
        </is>
      </c>
    </row>
    <row r="9">
      <c r="A9" s="4" t="inlineStr">
        <is>
          <t>Cash and Cash Equivalents</t>
        </is>
      </c>
      <c r="B9" s="4" t="inlineStr">
        <is>
          <t>Cash and Cash Equivalents Cash equivalents consist of highly liquid investments
with maturities of three months or less when purchased. Cash and cash equivalents are on deposit with financial institutions without any
restrictions.</t>
        </is>
      </c>
    </row>
    <row r="10">
      <c r="A10" s="4" t="inlineStr">
        <is>
          <t>Advertising</t>
        </is>
      </c>
      <c r="B10" s="4" t="inlineStr">
        <is>
          <t>Advertising Advertising costs are expensed when incurred and are
included in selling, general, and administrative expense in the accompanying unaudited consolidated statements of operations. We incurred
advertising expenses of $20,545 and $22,770 for the three months ended March 31, 2021 and for the period from January 2, 2020 (inception)
to March 31, 2020, respectively.</t>
        </is>
      </c>
    </row>
    <row r="11">
      <c r="A11" s="4" t="inlineStr">
        <is>
          <t>Accounts Receivable</t>
        </is>
      </c>
      <c r="B11" s="4" t="inlineStr">
        <is>
          <t>Accounts Receivable The Company’s accounts receivable arises from
providing servic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mounts determined to be uncollectible are charged or written-off against the reserve. As of March 31,
2021 and December 31, 2020, there were $0 and $0 for bad debt allowance for accounts receivable.</t>
        </is>
      </c>
    </row>
    <row r="12">
      <c r="A12" s="4" t="inlineStr">
        <is>
          <t>Property and Equipment, Net</t>
        </is>
      </c>
      <c r="B12" s="4" t="inlineStr">
        <is>
          <t>Property and equipment, net Plant and equipment are stated
at cost less accumulated depreciation and impairment. Depreciation of property, plant and equipment and are calculated on the straight-line
method over their estimated useful lives or lease terms generally as follows:
Classification Useful Life
Equipment 3 years</t>
        </is>
      </c>
    </row>
    <row r="13">
      <c r="A13" s="4" t="inlineStr">
        <is>
          <t>Lease</t>
        </is>
      </c>
      <c r="B13" s="4" t="inlineStr">
        <is>
          <t>Lease On January 2, 2020, the Company adopted ASC Topic
842, Leases, or ASC 842, using the modified retrospective transition method with a cumulative effect adjustment to accumulated deficit
as of January 1, 2019, and accordingly, modified its policy on accounting for leases as stated below. As described under “Recently
Adopted Accounting Pronouncements,” below, the primary impact of adopting ASC 842 for the Company was the recognition in the unaudited
consolidated balance sheet of certain lease-related assets and liabilities for operating leases with terms longer than 12 months. The
Company elected to use the short-term exception and does not records assets/liabilities for short term leases as of March 31, 2021 and
December 31, 2020.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t>
        </is>
      </c>
    </row>
    <row r="14">
      <c r="A14" s="4" t="inlineStr">
        <is>
          <t>Revenue Recognition</t>
        </is>
      </c>
      <c r="B14" s="4" t="inlineStr">
        <is>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providing temporary and permanent staffing solutions and sale of consumer
products. The Company generates revenue from its managed services
when a marketer (typically a brand, agency or partner) pays the Company to provide custom content, influencer marketing, amplification
or other campaign management services (“Managed Services”)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generally ranges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at the time the customer receives the benefits from the services.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The contract liabilities as of
March 31, 2021 and December 31, 2020 were $83,420 and $73,848, respectively.</t>
        </is>
      </c>
    </row>
    <row r="15">
      <c r="A15" s="4" t="inlineStr">
        <is>
          <t>Goodwill Impairment</t>
        </is>
      </c>
      <c r="B15" s="4" t="inlineStr">
        <is>
          <t xml:space="preserve">Goodwill Impairment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t>
        </is>
      </c>
    </row>
    <row r="16">
      <c r="A16" s="4" t="inlineStr">
        <is>
          <t>Impairment of Long-lived Assets</t>
        </is>
      </c>
      <c r="B16" s="4" t="inlineStr">
        <is>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and for the three months ended March 31, 2021 and December 31, 2020, there were no impairment loss of its long-lived assets.</t>
        </is>
      </c>
    </row>
    <row r="17">
      <c r="A17" s="4" t="inlineStr">
        <is>
          <t>Income Taxes</t>
        </is>
      </c>
      <c r="B17" s="4" t="inlineStr">
        <is>
          <t>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unaudited consolidated statements of operations and comprehensive income (loss) as
income tax expense. The Company has not completed a full fiscal year,
post-recapitalization and has not filed an income tax return and incurred net operating losses from inception to December 31, 2020. The
net operating losses that has future benefits will be recorded as $541,321 deferred tax assets, but net with 100% valuation allowance
until the Company expected to realize this deferred tax assets in the future.</t>
        </is>
      </c>
    </row>
    <row r="18">
      <c r="A18" s="4" t="inlineStr">
        <is>
          <t>Fair Value of Financial Instruments</t>
        </is>
      </c>
      <c r="B18" s="4" t="inlineStr">
        <is>
          <t xml:space="preserve">Fair Value of Financial Instruments The carrying value of cash, accounts receivable, other
receivable, note receivable, other current assets, accounts payable, and accrued expenses, if applicable, approximate their fair values
based on the short-term maturity of these instruments. The carrying amounts of debt were also estimated to approximate fair value. The Company utilizes the methods of fair value (“FV”)
measurement as described in ASC 820 to value its financial assets and liabilities. As defined in ASC 820, FV is based on the price that
would be received to sell an asset or paid to transfer a liability in an orderly transaction between market participants at the measurement
date. In order to increase consistency and comparability in FV measurements, ASC 820 establishes a FV hierarchy that prioritizes observable
and unobservable inputs used to measure FV into three broad levels, which are described below: Level 1: Quoted prices (unadjusted) in active markets
that are accessible at the measurement date for assets or liabilities. The FV hierarchy gives the highest priority to Level 1 inputs. Level 2: Observable prices that are based on inputs
not quoted on active markets, but corroborated by market data. Level 3: Unobservable inputs are used when little
or no market data is available. The FV hierarchy gives the lowest priority to Level 3 inputs. The Company used Level 3 inputs for its valuation
methodology for the derivative liabilities for conversion feature of the convertible notes in determining the fair value the weighted-average
Binomial option pricing model following assumption inputs. The fair value of derivative liability as of March 31, 2021 and December 31,
2020 were $254,957 and $304,490, respectively. </t>
        </is>
      </c>
    </row>
    <row r="19">
      <c r="A19" s="4" t="inlineStr">
        <is>
          <t>Basic Income (Loss) Per Share</t>
        </is>
      </c>
      <c r="B19" s="4" t="inlineStr">
        <is>
          <t>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consist
of the convertible promissory notes payable as of March 31, 2021 and December 31, 2020. As of March 31, 2021 and December 31, 2020, there
were approximately 4,139,081 and 127,922 potential shares issuable upon conversion of convertible notes payable. The table below presents the computation of basic and diluted
earnings per share for the three month ended March 31, 2021 and for the period from January 2, 2020 (inception) to March 31, 2020:
For the three months ended March 31, 2021 For the period from January 2, 2020 (inception) to March 31, 2020
Numerator:
Net loss $ (5,798,578 ) $ (227,079 )
Denominator:
Weighted average common shares outstanding—basic 93,330,191 92,623,286
Dilutive common stock equivalents - -
Weighted average common shares outstanding—diluted 93,330,191 92,623,386
Net loss per share:
Basic $ (0.06 ) $ (0.00 )
Diluted $ (0.06 ) $ (0.00 )</t>
        </is>
      </c>
    </row>
    <row r="20">
      <c r="A20" s="4" t="inlineStr">
        <is>
          <t>Concentration of Credit Risk</t>
        </is>
      </c>
      <c r="B20" s="4" t="inlineStr">
        <is>
          <t>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t>
        </is>
      </c>
    </row>
    <row r="21">
      <c r="A21" s="4" t="inlineStr">
        <is>
          <t>Stock Based Compensation</t>
        </is>
      </c>
      <c r="B21" s="4" t="inlineStr">
        <is>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Share-based compensation awards issued to non-employees for services
rendered are recorded at either the fair value of the services rendered or the fair value of the share-based payment, whichever is more
readily determinable.</t>
        </is>
      </c>
    </row>
    <row r="22">
      <c r="A22" s="4" t="inlineStr">
        <is>
          <t>Derivative Instruments</t>
        </is>
      </c>
      <c r="B22" s="4" t="inlineStr">
        <is>
          <t>Derivative instruments The fair value of derivative instruments is recorded
and shown separately under liabilities. Changes in the fair value of derivatives liability are recorded in the unaudited consolidated
statement of operations under other (income) expense. Our Company evaluates all of its financial instruments
to determine if such instruments are derivatives or contain features that qualify as embedded derivatives under ASC 815. For derivative
financial instruments that are accounted for as liabilities, the derivative instrument is initially recorded at its fair value and is
then re-valued at each reporting date, with changes in the fair value reported in the unaudited consolidated statements of operations.
For stock-based derivative financial instruments, the Company uses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23">
      <c r="A23" s="4" t="inlineStr">
        <is>
          <t>Beneficial Conversion Features</t>
        </is>
      </c>
      <c r="B23" s="4" t="inlineStr">
        <is>
          <t>Beneficial Conversion Features If a conversion features did not meet the definition
of derivative liability under ASC 815, the Company evaluates the conversion feature for a beneficial conversion feature. The effective
conversion price was compared to the market price on the date of the note. If the effective conversion price was less than the market
value of underlying common stock at the inception of the convertible promissory note, the Company recorded the difference as debt discounts
and amortized over the life of the notes using the effective interest method. The Company amortized $495,936 and $0 of the
discount on the convertible notes payable to interest expense for the three months ended March 31, 2021 and for the period from January
2, 2020 (inception) to March 31, 2020, respectively.</t>
        </is>
      </c>
    </row>
    <row r="24">
      <c r="A24" s="4" t="inlineStr">
        <is>
          <t>Related Parties</t>
        </is>
      </c>
      <c r="B24" s="4" t="inlineStr">
        <is>
          <t>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 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5">
      <c r="A25" s="4" t="inlineStr">
        <is>
          <t>Commitments and Contingencies</t>
        </is>
      </c>
      <c r="B25" s="4" t="inlineStr">
        <is>
          <t>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6">
      <c r="A26" s="4" t="inlineStr">
        <is>
          <t>New Accounting Pronouncements</t>
        </is>
      </c>
      <c r="B26" s="4" t="inlineStr">
        <is>
          <t>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id not expect the adoption of this guidance
have a material impact on its unaudited consolidated financial statements. On October 1, 2020, we early adopted ASU No. 2019-12,
Income Taxes (Topic 740): Simplifying the Accounting for Income Taxes (ASU 2019-12), which simplifies the accounting for income taxes.
This guidance was effective beginning January 1, 2021, with early adoption permitted. The adoption of this new standard did not have a
material impact on our unaudit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The Company is currently evaluating the timing, method of adoption and overall impact of this standard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Property and Equipment, Net Estimated Useful Lives</t>
        </is>
      </c>
      <c r="B4" s="4" t="inlineStr">
        <is>
          <t>Depreciation of property,
plant and equipment and are calculated on the straight-line method over their estimated useful lives or lease terms generally as follows:
Classification Useful Life
Equipment 3 years</t>
        </is>
      </c>
    </row>
    <row r="5">
      <c r="A5" s="4" t="inlineStr">
        <is>
          <t>Schedule of Computation of Basic and Diluted Earning Per Share</t>
        </is>
      </c>
      <c r="B5" s="4" t="inlineStr">
        <is>
          <t>The table below presents the computation of basic and diluted
earnings per share for the three month ended March 31, 2021 and for the period from January 2, 2020 (inception) to March 31, 2020:
For the three months ended March 31, 2021 For the period from January 2, 2020 (inception) to March 31, 2020
Numerator:
Net loss $ (5,798,578 ) $ (227,079 )
Denominator:
Weighted average common shares outstanding—basic 93,330,191 92,623,286
Dilutive common stock equivalents - -
Weighted average common shares outstanding—diluted 93,330,191 92,623,386
Net loss per share:
Basic $ (0.06 ) $ (0.00 )
Diluted $ (0.06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 and Asset Acquisition [Abstract]</t>
        </is>
      </c>
    </row>
    <row r="4">
      <c r="A4" s="4" t="inlineStr">
        <is>
          <t>Schedule of Purchase Price Consideration</t>
        </is>
      </c>
      <c r="B4" s="4" t="inlineStr">
        <is>
          <t>The following table summarizes
the carrying value of purchase price consideration to acquire Magiclytics:
Description Amount
Carrying value of purchase consideration:
Common stock issued $ (60,697 )
Total purchase price $ (60,697 )</t>
        </is>
      </c>
    </row>
    <row r="5">
      <c r="A5" s="4" t="inlineStr">
        <is>
          <t>Schedule of Carrying Value of Assets Acquired and Liabilities Assumed</t>
        </is>
      </c>
      <c r="B5" s="4" t="inlineStr">
        <is>
          <t>The following is an allocation
of purchase price as of the February 3, 2021 acquisition closing date based upon an estimate of the carrying value of the assets acquired
and the liabilities assumed by the Company in the acquisition (in thousands):
Description Amount
Purchase price allocation:
Cash $ 76
Intangibles 77,889
Related party payable (97,761 )
AP and accrued liabilities (40,901 )
Identifiable net assets acquired (60,697 )
Total purchase price $ (60,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Fixed Assets, Net</t>
        </is>
      </c>
      <c r="B4" s="4" t="inlineStr">
        <is>
          <t xml:space="preserve">Fixed assets, net consisted of the following:
March 31, 2021 December 31, 2020 Estimated Useful Life
(unaudited)
Equipment $ 84,956 $ 79,737 3 years
Property, plant, and equipment, gross 84,956 79,737
Less: accumulated depreciation and amortization (21,880 ) (14,945)
Property, plant, and equipment, net $ 63,076 $ 64,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Convertible Promissory Note</t>
        </is>
      </c>
      <c r="B4" s="4" t="inlineStr">
        <is>
          <t>Convertible Promissory Note Holder Start Date End Date Note Debt Discounts As of Issuance Amortization Debt Discounts As of 3/31/2021
Scott Hoey 9/10/2020 9/10/2022 - 7,500 (7,500 ) -
Cary Niu 9/18/2020 9/18/2022 50,000 50,000 (13,288 ) 36,712
Jesus Galen 10/6/2020 10/6/2022 30,000 30,000 (7,233 ) 22,767
Darren Huynh 10/6/2020 10/6/2022 50,000 50,000 (12,055 ) 37,945
Wayne Wong 10/6/2020 10/6/2022 25,000 25,000 (6,027 ) 18,973
Matt Singer 1/3/2021 1/3/2023 13,000 13 ,000 (13,000 ) -
ProActive Capital 1/20/2021 1/20/2022 250,000 217,024 (41,621 ) 175,403
GS Capital #1 1/25/2021 1/25/2022 288,889 288,889 (51,446 ) 237,443
Tiger Trout SPA 1/29/2021 1/29/2022 1,540,000 1,540,000 (257,370 ) 1,282,630
GS Capital #2 2/16/2021 2/16/2022 577,778 577,778 (63,318 ) 514,460
Labrys Fund, LLP 3/11/2021 3/11/2022 1,000,000 1,000,000 (54,795 ) 945,205
GS Capital #3 3/16/2021 3/16/2022 577,778 577,778 (23,744 ) 554,034
Total Total 3,825,572
Add: Remaining note principal balance 4,389,445
Total convertible promissory notes, net 563,873</t>
        </is>
      </c>
    </row>
    <row r="5">
      <c r="A5" s="4" t="inlineStr">
        <is>
          <t>Schedule of Future Maturities of Convertible Notes payable</t>
        </is>
      </c>
      <c r="B5" s="4" t="inlineStr">
        <is>
          <t xml:space="preserve">Future maturities of convertible notes payable at
March 31, 2021 are as follows:
Years ending December 31,
2021 $ -
2022 4,389,445
2023 –
2024 –
2025 -
Thereafter –
$ 4,389,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Liability [Abstract]</t>
        </is>
      </c>
    </row>
    <row r="4">
      <c r="A4" s="4" t="inlineStr">
        <is>
          <t>Schedule of Derivative Liablity Assumptions Input</t>
        </is>
      </c>
      <c r="B4" s="4" t="inlineStr">
        <is>
          <t xml:space="preserve">March 31, 2021
Annual Dividend Yield —
Expected Life (Years) 1.4 – 1.5 years
Risk-Free Interest Rate 0.16 %
Expected Volatility 306 - 311 %
December 31, 2020
Annual Dividend Yield —
Expected Life (Years) 1.6 – 2.0 years
Risk-Free Interest Rate 0.13 – 0.17 %
Expected Volatility 318 - 485 % </t>
        </is>
      </c>
    </row>
    <row r="5">
      <c r="A5" s="4" t="inlineStr">
        <is>
          <t>Schedule of Fair Value of Derivative Liabilty</t>
        </is>
      </c>
      <c r="B5" s="4" t="inlineStr">
        <is>
          <t xml:space="preserve">Fair value of the derivative is summarized as below:
Beginning Balance, December 31, 2020 $ 304,490
Additions -
Mark to Market (49,533 )
Cancellation of Derivative Liabilities Due to Conversions -
Reclassification to APIC Due to Conversions -
Ending Balance, March 31, 2021 $ 254,957 Fair value of the derivative is summarized as below:
Beginning Balance, December 31, 2019 $ -
Additions 270,501
Mark to Market 61,029
Cancellation of Derivative Liabilities Due to Conversions -
Reclassification to APIC Due to Conversions (27,040 )
Ending Balance, December 31, 2020 $ 304,4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Organization and Operations (Details Narrative) - USD ($)</t>
        </is>
      </c>
      <c r="B1" s="2" t="inlineStr">
        <is>
          <t>May 29, 2020</t>
        </is>
      </c>
      <c r="C1" s="2" t="inlineStr">
        <is>
          <t>Dec. 27, 2006</t>
        </is>
      </c>
      <c r="D1" s="2" t="inlineStr">
        <is>
          <t>Mar. 31, 2021</t>
        </is>
      </c>
      <c r="E1" s="2" t="inlineStr">
        <is>
          <t>Dec. 31, 2020</t>
        </is>
      </c>
      <c r="F1" s="2" t="inlineStr">
        <is>
          <t>Nov. 12, 2020</t>
        </is>
      </c>
      <c r="G1" s="2" t="inlineStr">
        <is>
          <t>Jul. 07, 2020</t>
        </is>
      </c>
    </row>
    <row r="2">
      <c r="A2" s="4" t="inlineStr">
        <is>
          <t>Authorized capital stock</t>
        </is>
      </c>
      <c r="G2" s="5" t="n">
        <v>550000000</v>
      </c>
    </row>
    <row r="3">
      <c r="A3" s="4" t="inlineStr">
        <is>
          <t>Common stock, shares authorized</t>
        </is>
      </c>
      <c r="D3" s="5" t="n">
        <v>500000000</v>
      </c>
      <c r="E3" s="5" t="n">
        <v>500000000</v>
      </c>
      <c r="G3" s="5" t="n">
        <v>500000000</v>
      </c>
    </row>
    <row r="4">
      <c r="A4" s="4" t="inlineStr">
        <is>
          <t>Common stock par value</t>
        </is>
      </c>
      <c r="D4" s="7" t="n">
        <v>0.001</v>
      </c>
      <c r="E4" s="7" t="n">
        <v>0.001</v>
      </c>
      <c r="G4" s="7" t="n">
        <v>0.001</v>
      </c>
    </row>
    <row r="5">
      <c r="A5" s="4" t="inlineStr">
        <is>
          <t>Preferred stock, shares authorized</t>
        </is>
      </c>
      <c r="D5" s="5" t="n">
        <v>50000000</v>
      </c>
      <c r="E5" s="5" t="n">
        <v>50000000</v>
      </c>
      <c r="G5" s="5" t="n">
        <v>50000000</v>
      </c>
    </row>
    <row r="6">
      <c r="A6" s="4" t="inlineStr">
        <is>
          <t>Preferred stock par value</t>
        </is>
      </c>
      <c r="D6" s="7" t="n">
        <v>0.001</v>
      </c>
      <c r="E6" s="7" t="n">
        <v>0.001</v>
      </c>
      <c r="G6" s="7" t="n">
        <v>0.001</v>
      </c>
    </row>
    <row r="7">
      <c r="A7" s="4" t="inlineStr">
        <is>
          <t>West of Hudson Group, Inc. [Member] | WOH Brands, LLC Oopsie Daisy Swimwear, LLC and DAK Brands, LLC [Member]</t>
        </is>
      </c>
    </row>
    <row r="8">
      <c r="A8" s="4" t="inlineStr">
        <is>
          <t>Business acquisition, acquired percentage</t>
        </is>
      </c>
      <c r="D8" s="4" t="inlineStr">
        <is>
          <t>100.00%</t>
        </is>
      </c>
    </row>
    <row r="9">
      <c r="A9" s="4" t="inlineStr">
        <is>
          <t>West of Hudson Group, Inc. [Member] | Doiyen LLC [Member]</t>
        </is>
      </c>
    </row>
    <row r="10">
      <c r="A10" s="4" t="inlineStr">
        <is>
          <t>Business acquisition, acquired percentage</t>
        </is>
      </c>
      <c r="E10" s="4" t="inlineStr">
        <is>
          <t>100.00%</t>
        </is>
      </c>
    </row>
    <row r="11">
      <c r="A11" s="4" t="inlineStr">
        <is>
          <t>Share Exchange Agreement With NTH [Member]</t>
        </is>
      </c>
    </row>
    <row r="12">
      <c r="A12" s="4" t="inlineStr">
        <is>
          <t>Ownership interest acquired under share exchange agreement</t>
        </is>
      </c>
      <c r="C12" s="4" t="inlineStr">
        <is>
          <t>100.00%</t>
        </is>
      </c>
    </row>
    <row r="13">
      <c r="A13" s="4" t="inlineStr">
        <is>
          <t>Share exchange agreement description</t>
        </is>
      </c>
      <c r="C13" s="4" t="inlineStr">
        <is>
          <t>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t>
        </is>
      </c>
    </row>
    <row r="14">
      <c r="A14" s="4" t="inlineStr">
        <is>
          <t>Number of common stock were issued</t>
        </is>
      </c>
      <c r="C14" s="5" t="n">
        <v>15652557</v>
      </c>
    </row>
    <row r="15">
      <c r="A15" s="4" t="inlineStr">
        <is>
          <t>Stock Purchase Agreement [Member] | West of Hudson Group, Inc. [Member] | Arcaro [Member]</t>
        </is>
      </c>
    </row>
    <row r="16">
      <c r="A16" s="4" t="inlineStr">
        <is>
          <t>Ownership interest acquired under share exchange agreement</t>
        </is>
      </c>
      <c r="B16" s="4" t="inlineStr">
        <is>
          <t>65.00%</t>
        </is>
      </c>
    </row>
    <row r="17">
      <c r="A17" s="4" t="inlineStr">
        <is>
          <t>Sale of stock, shares</t>
        </is>
      </c>
      <c r="B17" s="5" t="n">
        <v>30000000</v>
      </c>
    </row>
    <row r="18">
      <c r="A18" s="4" t="inlineStr">
        <is>
          <t>Sale of stock, value</t>
        </is>
      </c>
      <c r="B18" s="6" t="n">
        <v>240000</v>
      </c>
    </row>
    <row r="19">
      <c r="A19" s="4" t="inlineStr">
        <is>
          <t>Merger Agreement [Member] | West of Hudson Group, Inc. [Member] | Security Holders [Member]</t>
        </is>
      </c>
    </row>
    <row r="20">
      <c r="A20" s="4" t="inlineStr">
        <is>
          <t>Business acquisition, acquired percentage</t>
        </is>
      </c>
      <c r="F20" s="4" t="inlineStr">
        <is>
          <t>50.5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3" t="inlineStr">
        <is>
          <t>Accounting Policies [Abstract]</t>
        </is>
      </c>
    </row>
    <row r="4">
      <c r="A4" s="4" t="inlineStr">
        <is>
          <t>Advertising expenses</t>
        </is>
      </c>
      <c r="B4" s="6" t="n">
        <v>20545</v>
      </c>
      <c r="C4" s="6" t="n">
        <v>22770</v>
      </c>
    </row>
    <row r="5">
      <c r="A5" s="4" t="inlineStr">
        <is>
          <t>Bad debt allowances for accounts receivable</t>
        </is>
      </c>
      <c r="B5" s="5" t="n">
        <v>0</v>
      </c>
      <c r="C5" s="5" t="n">
        <v>0</v>
      </c>
    </row>
    <row r="6">
      <c r="A6" s="4" t="inlineStr">
        <is>
          <t>Contract liabilities</t>
        </is>
      </c>
      <c r="B6" s="5" t="n">
        <v>83420</v>
      </c>
      <c r="C6" s="5" t="n">
        <v>73848</v>
      </c>
    </row>
    <row r="7">
      <c r="A7" s="4" t="inlineStr">
        <is>
          <t>Impairment loss of long lived assets</t>
        </is>
      </c>
      <c r="B7" s="4" t="inlineStr">
        <is>
          <t xml:space="preserve"> </t>
        </is>
      </c>
      <c r="C7" s="4" t="inlineStr">
        <is>
          <t xml:space="preserve"> </t>
        </is>
      </c>
    </row>
    <row r="8">
      <c r="A8" s="4" t="inlineStr">
        <is>
          <t>Deferred tax assets</t>
        </is>
      </c>
      <c r="B8" s="6" t="n">
        <v>541321</v>
      </c>
    </row>
    <row r="9">
      <c r="A9" s="4" t="inlineStr">
        <is>
          <t>Valuation of allownace percentage</t>
        </is>
      </c>
      <c r="B9" s="4" t="inlineStr">
        <is>
          <t>100.00%</t>
        </is>
      </c>
    </row>
    <row r="10">
      <c r="A10" s="4" t="inlineStr">
        <is>
          <t>Fair value of derivative liability</t>
        </is>
      </c>
      <c r="B10" s="6" t="n">
        <v>254957</v>
      </c>
      <c r="D10" s="6" t="n">
        <v>304490</v>
      </c>
    </row>
    <row r="11">
      <c r="A11" s="4" t="inlineStr">
        <is>
          <t>Potential shares issuable upon conversion of convertible notes payable</t>
        </is>
      </c>
      <c r="B11" s="5" t="n">
        <v>4139081</v>
      </c>
      <c r="D11" s="5" t="n">
        <v>127922</v>
      </c>
    </row>
    <row r="12">
      <c r="A12" s="4" t="inlineStr">
        <is>
          <t>Amortization of discount on convertible notes payable</t>
        </is>
      </c>
      <c r="B12" s="6" t="n">
        <v>495936</v>
      </c>
      <c r="C12"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1</t>
        </is>
      </c>
      <c r="C1" s="2" t="inlineStr">
        <is>
          <t>Dec. 31, 2020</t>
        </is>
      </c>
      <c r="D1" s="2" t="inlineStr">
        <is>
          <t>Jul. 07, 2020</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5" t="n">
        <v>50000000</v>
      </c>
      <c r="C4" s="5" t="n">
        <v>50000000</v>
      </c>
      <c r="D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c r="D7" s="7" t="n">
        <v>0.001</v>
      </c>
    </row>
    <row r="8">
      <c r="A8" s="4" t="inlineStr">
        <is>
          <t>Common stock, shares authorized</t>
        </is>
      </c>
      <c r="B8" s="5" t="n">
        <v>500000000</v>
      </c>
      <c r="C8" s="5" t="n">
        <v>500000000</v>
      </c>
      <c r="D8" s="5" t="n">
        <v>500000000</v>
      </c>
    </row>
    <row r="9">
      <c r="A9" s="4" t="inlineStr">
        <is>
          <t>Common stock, shares issued</t>
        </is>
      </c>
      <c r="B9" s="5" t="n">
        <v>94302795</v>
      </c>
      <c r="C9" s="5" t="n">
        <v>92682632</v>
      </c>
    </row>
    <row r="10">
      <c r="A10" s="4" t="inlineStr">
        <is>
          <t>Common stock, shares outstanding</t>
        </is>
      </c>
      <c r="B10" s="5" t="n">
        <v>94302795</v>
      </c>
      <c r="C10" s="5" t="n">
        <v>92682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Net Estimated Useful Lives (Details)</t>
        </is>
      </c>
      <c r="B1" s="2" t="inlineStr">
        <is>
          <t>3 Months Ended</t>
        </is>
      </c>
    </row>
    <row r="2">
      <c r="B2" s="2" t="inlineStr">
        <is>
          <t>Mar. 31, 2021</t>
        </is>
      </c>
    </row>
    <row r="3">
      <c r="A3" s="3" t="inlineStr">
        <is>
          <t>Accounting Policies [Abstract]</t>
        </is>
      </c>
    </row>
    <row r="4">
      <c r="A4" s="4" t="inlineStr">
        <is>
          <t>Estimated Useful Life of Equipment</t>
        </is>
      </c>
      <c r="B4"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Computation of Basic and Diluted Earning Per Share (Details) - USD ($)</t>
        </is>
      </c>
      <c r="B1" s="2" t="inlineStr">
        <is>
          <t>3 Months Ended</t>
        </is>
      </c>
    </row>
    <row r="2">
      <c r="B2" s="2" t="inlineStr">
        <is>
          <t>Mar. 31, 2021</t>
        </is>
      </c>
      <c r="C2" s="2" t="inlineStr">
        <is>
          <t>Mar. 31, 2020</t>
        </is>
      </c>
      <c r="D2" s="2" t="inlineStr">
        <is>
          <t>Mar. 31, 2020</t>
        </is>
      </c>
    </row>
    <row r="3">
      <c r="A3" s="3" t="inlineStr">
        <is>
          <t>Accounting Policies [Abstract]</t>
        </is>
      </c>
    </row>
    <row r="4">
      <c r="A4" s="4" t="inlineStr">
        <is>
          <t>Net loss</t>
        </is>
      </c>
      <c r="B4" s="6" t="n">
        <v>-5798578</v>
      </c>
      <c r="C4" s="6" t="n">
        <v>-227079</v>
      </c>
      <c r="D4" s="6" t="n">
        <v>-227079</v>
      </c>
    </row>
    <row r="5">
      <c r="A5" s="4" t="inlineStr">
        <is>
          <t>Weighted average common shares outstanding-basic</t>
        </is>
      </c>
      <c r="B5" s="5" t="n">
        <v>93330191</v>
      </c>
      <c r="C5" s="5" t="n">
        <v>92623286</v>
      </c>
    </row>
    <row r="6">
      <c r="A6" s="4" t="inlineStr">
        <is>
          <t>Dilutive common stock equivalents</t>
        </is>
      </c>
      <c r="B6" s="4" t="inlineStr">
        <is>
          <t xml:space="preserve"> </t>
        </is>
      </c>
      <c r="C6" s="4" t="inlineStr">
        <is>
          <t xml:space="preserve"> </t>
        </is>
      </c>
    </row>
    <row r="7">
      <c r="A7" s="4" t="inlineStr">
        <is>
          <t>Weighted average common shares outstanding-diluted</t>
        </is>
      </c>
      <c r="B7" s="5" t="n">
        <v>93330191</v>
      </c>
      <c r="C7" s="5" t="n">
        <v>92623386</v>
      </c>
    </row>
    <row r="8">
      <c r="A8" s="4" t="inlineStr">
        <is>
          <t>Basic</t>
        </is>
      </c>
      <c r="B8" s="8" t="n">
        <v>-0.06</v>
      </c>
      <c r="C8" s="6" t="n">
        <v>0</v>
      </c>
    </row>
    <row r="9">
      <c r="A9" s="4" t="inlineStr">
        <is>
          <t>Diluted</t>
        </is>
      </c>
      <c r="B9" s="8" t="n">
        <v>-0.06</v>
      </c>
      <c r="C9" s="6"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Mar. 31, 2021</t>
        </is>
      </c>
      <c r="C2" s="2" t="inlineStr">
        <is>
          <t>Mar. 31, 2020</t>
        </is>
      </c>
      <c r="D2" s="2" t="inlineStr">
        <is>
          <t>Mar. 31, 2020</t>
        </is>
      </c>
      <c r="E2" s="2" t="inlineStr">
        <is>
          <t>Dec. 31, 2020</t>
        </is>
      </c>
    </row>
    <row r="3">
      <c r="A3" s="3" t="inlineStr">
        <is>
          <t>Gaoing Concerndetails Narrative Abstract</t>
        </is>
      </c>
    </row>
    <row r="4">
      <c r="A4" s="4" t="inlineStr">
        <is>
          <t>Net income (loss)</t>
        </is>
      </c>
      <c r="B4" s="6" t="n">
        <v>-5798578</v>
      </c>
      <c r="C4" s="6" t="n">
        <v>-227079</v>
      </c>
      <c r="D4" s="6" t="n">
        <v>-227079</v>
      </c>
    </row>
    <row r="5">
      <c r="A5" s="4" t="inlineStr">
        <is>
          <t>Working capital and stockholders deficit</t>
        </is>
      </c>
      <c r="B5" s="6" t="n">
        <v>-8456996</v>
      </c>
      <c r="E5" s="6" t="n">
        <v>-257772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80" customWidth="1" min="3" max="3"/>
  </cols>
  <sheetData>
    <row r="1">
      <c r="A1" s="1" t="inlineStr">
        <is>
          <t>Business Combinations (Details Narrative) - USD ($)</t>
        </is>
      </c>
      <c r="B1" s="2" t="inlineStr">
        <is>
          <t>Feb. 03, 2021</t>
        </is>
      </c>
      <c r="C1" s="2" t="inlineStr">
        <is>
          <t>Mar. 31, 2021</t>
        </is>
      </c>
    </row>
    <row r="2">
      <c r="A2" s="4" t="inlineStr">
        <is>
          <t>Due to related parties</t>
        </is>
      </c>
      <c r="C2" s="6" t="n">
        <v>97761</v>
      </c>
    </row>
    <row r="3">
      <c r="A3" s="4" t="inlineStr">
        <is>
          <t>Magiclytics [Member]</t>
        </is>
      </c>
    </row>
    <row r="4">
      <c r="A4" s="4" t="inlineStr">
        <is>
          <t>Number of shares issued for acquisition</t>
        </is>
      </c>
      <c r="B4" s="5" t="n">
        <v>5000</v>
      </c>
    </row>
    <row r="5">
      <c r="A5" s="4" t="inlineStr">
        <is>
          <t>Due to related parties</t>
        </is>
      </c>
      <c r="C5" s="5" t="n">
        <v>97761</v>
      </c>
    </row>
    <row r="6">
      <c r="A6" s="4" t="inlineStr">
        <is>
          <t>Total purchase price</t>
        </is>
      </c>
      <c r="C6" s="6" t="n">
        <v>60697</v>
      </c>
    </row>
    <row r="7">
      <c r="A7" s="4" t="inlineStr">
        <is>
          <t>Christian Young [Member]</t>
        </is>
      </c>
    </row>
    <row r="8">
      <c r="A8" s="4" t="inlineStr">
        <is>
          <t>Number of common stock were issued</t>
        </is>
      </c>
      <c r="B8" s="5" t="n">
        <v>330610</v>
      </c>
    </row>
    <row r="9">
      <c r="A9" s="4" t="inlineStr">
        <is>
          <t>Common stock percentage</t>
        </is>
      </c>
      <c r="B9" s="4" t="inlineStr">
        <is>
          <t>45.00%</t>
        </is>
      </c>
    </row>
    <row r="10">
      <c r="A10" s="4" t="inlineStr">
        <is>
          <t>Wilfred Man [Member]</t>
        </is>
      </c>
    </row>
    <row r="11">
      <c r="A11" s="4" t="inlineStr">
        <is>
          <t>Number of common stock were issued</t>
        </is>
      </c>
      <c r="B11" s="5" t="n">
        <v>330610</v>
      </c>
    </row>
    <row r="12">
      <c r="A12" s="4" t="inlineStr">
        <is>
          <t>Common stock percentage</t>
        </is>
      </c>
      <c r="B12" s="4" t="inlineStr">
        <is>
          <t>45.00%</t>
        </is>
      </c>
    </row>
    <row r="13">
      <c r="A13" s="4" t="inlineStr">
        <is>
          <t>Christian Young and Wilfred Man [Member]</t>
        </is>
      </c>
    </row>
    <row r="14">
      <c r="A14" s="4" t="inlineStr">
        <is>
          <t>Common stock percentage</t>
        </is>
      </c>
      <c r="B14" s="4" t="inlineStr">
        <is>
          <t>90.00%</t>
        </is>
      </c>
    </row>
    <row r="15">
      <c r="A15" s="4" t="inlineStr">
        <is>
          <t>A&amp;R Share Exchange Agreement [Member] | Magiclytics [Member]</t>
        </is>
      </c>
    </row>
    <row r="16">
      <c r="A16" s="4" t="inlineStr">
        <is>
          <t>Number of shares issued for acquisition</t>
        </is>
      </c>
      <c r="B16" s="5" t="n">
        <v>734689</v>
      </c>
    </row>
    <row r="17">
      <c r="A17" s="4" t="inlineStr">
        <is>
          <t>Common stock issuance description</t>
        </is>
      </c>
      <c r="C17" s="4" t="inlineStr">
        <is>
          <t>The number of shares of the Company common stock issued at the Magiclytics Closing was based on the fair market value of the Company common stock as initially agreed to by the parties, which is $4.76 per share (the "Base Value"). The fair market value was determined based on the volume weighted average closing price of the Company common stock for the twenty (20) trading day period immediately prior to the Magiclytics,. In the event that the initial public offering price per share of the Company common stock in this Offering pursuant to Regulation A is less than the Base Value, then within three (3) business days of the qualification by the SEC of the Offering Statement forming part of this offering circular, the Company will issue to the Magiclytics Shareholders a number of additional shares of Company common stock equal to:       (1) $3,500,000 divided by the initial public offering price per share of the Company common stock in this Offering pursuant to Regulation A, minus;    (2) 734,68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Purchase Price Consideration (Details) - Magiclytics [Member]</t>
        </is>
      </c>
      <c r="B1" s="2" t="inlineStr">
        <is>
          <t>3 Months Ended</t>
        </is>
      </c>
    </row>
    <row r="2">
      <c r="B2" s="2" t="inlineStr">
        <is>
          <t>Mar. 31, 2021USD ($)</t>
        </is>
      </c>
    </row>
    <row r="3">
      <c r="A3" s="4" t="inlineStr">
        <is>
          <t>Common stock issued</t>
        </is>
      </c>
      <c r="B3" s="6" t="n">
        <v>60697</v>
      </c>
    </row>
    <row r="4">
      <c r="A4" s="4" t="inlineStr">
        <is>
          <t>Total purchase price</t>
        </is>
      </c>
      <c r="B4" s="6" t="n">
        <v>6069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Carrying Value of Assets Acquired and Liabilities Assumed (Details) - Magiclytics [Member]</t>
        </is>
      </c>
      <c r="B1" s="2" t="inlineStr">
        <is>
          <t>3 Months Ended</t>
        </is>
      </c>
    </row>
    <row r="2">
      <c r="B2" s="2" t="inlineStr">
        <is>
          <t>Mar. 31, 2021USD ($)</t>
        </is>
      </c>
    </row>
    <row r="3">
      <c r="A3" s="4" t="inlineStr">
        <is>
          <t>Cash</t>
        </is>
      </c>
      <c r="B3" s="6" t="n">
        <v>76</v>
      </c>
    </row>
    <row r="4">
      <c r="A4" s="4" t="inlineStr">
        <is>
          <t>Intangibles</t>
        </is>
      </c>
      <c r="B4" s="5" t="n">
        <v>77889</v>
      </c>
    </row>
    <row r="5">
      <c r="A5" s="4" t="inlineStr">
        <is>
          <t>Related party payable</t>
        </is>
      </c>
      <c r="B5" s="5" t="n">
        <v>-97761</v>
      </c>
    </row>
    <row r="6">
      <c r="A6" s="4" t="inlineStr">
        <is>
          <t>AP and accrued liabilities</t>
        </is>
      </c>
      <c r="B6" s="5" t="n">
        <v>-40901</v>
      </c>
    </row>
    <row r="7">
      <c r="A7" s="4" t="inlineStr">
        <is>
          <t>Identifiable net assets acquired</t>
        </is>
      </c>
      <c r="B7" s="5" t="n">
        <v>-60697</v>
      </c>
    </row>
    <row r="8">
      <c r="A8" s="4" t="inlineStr">
        <is>
          <t>Total purchase price</t>
        </is>
      </c>
      <c r="B8" s="6" t="n">
        <v>-606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6935</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 Schedule of Fixed Assets, Net (Details) - USD ($)</t>
        </is>
      </c>
      <c r="B1" s="2" t="inlineStr">
        <is>
          <t>3 Months Ended</t>
        </is>
      </c>
    </row>
    <row r="2">
      <c r="B2" s="2" t="inlineStr">
        <is>
          <t>Mar. 31, 2021</t>
        </is>
      </c>
      <c r="C2" s="2" t="inlineStr">
        <is>
          <t>Dec. 31, 2020</t>
        </is>
      </c>
    </row>
    <row r="3">
      <c r="A3" s="4" t="inlineStr">
        <is>
          <t>Estimated Useful Life</t>
        </is>
      </c>
      <c r="B3" s="4" t="inlineStr">
        <is>
          <t>3 years</t>
        </is>
      </c>
    </row>
    <row r="4">
      <c r="A4" s="4" t="inlineStr">
        <is>
          <t>Property, plant, and equipment, gross</t>
        </is>
      </c>
      <c r="B4" s="6" t="n">
        <v>84956</v>
      </c>
      <c r="C4" s="6" t="n">
        <v>79737</v>
      </c>
    </row>
    <row r="5">
      <c r="A5" s="4" t="inlineStr">
        <is>
          <t>Less: accumulated depreciation and amortization</t>
        </is>
      </c>
      <c r="B5" s="5" t="n">
        <v>-21880</v>
      </c>
      <c r="C5" s="5" t="n">
        <v>-14945</v>
      </c>
    </row>
    <row r="6">
      <c r="A6" s="4" t="inlineStr">
        <is>
          <t>Property, plant, and equipment, net</t>
        </is>
      </c>
      <c r="B6" s="6" t="n">
        <v>63076</v>
      </c>
      <c r="C6" s="5" t="n">
        <v>64792</v>
      </c>
    </row>
    <row r="7">
      <c r="A7" s="4" t="inlineStr">
        <is>
          <t>Equipment [Member]</t>
        </is>
      </c>
    </row>
    <row r="8">
      <c r="A8" s="4" t="inlineStr">
        <is>
          <t>Estimated Useful Life</t>
        </is>
      </c>
      <c r="B8" s="4" t="inlineStr">
        <is>
          <t>3 years</t>
        </is>
      </c>
    </row>
    <row r="9">
      <c r="A9" s="4" t="inlineStr">
        <is>
          <t>Property, plant, and equipment, gross</t>
        </is>
      </c>
      <c r="B9" s="6" t="n">
        <v>84956</v>
      </c>
      <c r="C9" s="6" t="n">
        <v>797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s (Details Narrative) - USD ($)</t>
        </is>
      </c>
      <c r="B1" s="2" t="inlineStr">
        <is>
          <t>Mar. 31, 2021</t>
        </is>
      </c>
      <c r="C1" s="2" t="inlineStr">
        <is>
          <t>Dec. 31, 2020</t>
        </is>
      </c>
    </row>
    <row r="2">
      <c r="A2" s="3" t="inlineStr">
        <is>
          <t>Goodwill and Intangible Assets Disclosure [Abstract]</t>
        </is>
      </c>
    </row>
    <row r="3">
      <c r="A3" s="4" t="inlineStr">
        <is>
          <t>Intangible assets</t>
        </is>
      </c>
      <c r="B3" s="6" t="n">
        <v>79653</v>
      </c>
      <c r="C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ssets (Details Narrative) - USD ($)</t>
        </is>
      </c>
      <c r="B1" s="2" t="inlineStr">
        <is>
          <t>Mar. 31, 2021</t>
        </is>
      </c>
      <c r="C1" s="2" t="inlineStr">
        <is>
          <t>Dec. 31, 2020</t>
        </is>
      </c>
    </row>
    <row r="2">
      <c r="A2" s="3" t="inlineStr">
        <is>
          <t>Other Assets [Abstract]</t>
        </is>
      </c>
    </row>
    <row r="3">
      <c r="A3" s="4" t="inlineStr">
        <is>
          <t>Security deposit</t>
        </is>
      </c>
      <c r="B3" s="6" t="n">
        <v>266000</v>
      </c>
      <c r="C3" s="6" t="n">
        <v>21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Total Revenue, net</t>
        </is>
      </c>
      <c r="B4" s="6" t="n">
        <v>523376</v>
      </c>
      <c r="C4" s="4" t="inlineStr">
        <is>
          <t xml:space="preserve"> </t>
        </is>
      </c>
    </row>
    <row r="5">
      <c r="A5" s="4" t="inlineStr">
        <is>
          <t>Cost of sales</t>
        </is>
      </c>
      <c r="B5" s="5" t="n">
        <v>316684</v>
      </c>
      <c r="C5" s="4" t="inlineStr">
        <is>
          <t xml:space="preserve"> </t>
        </is>
      </c>
    </row>
    <row r="6">
      <c r="A6" s="4" t="inlineStr">
        <is>
          <t>Gross profit</t>
        </is>
      </c>
      <c r="B6" s="5" t="n">
        <v>206692</v>
      </c>
      <c r="C6" s="4" t="inlineStr">
        <is>
          <t xml:space="preserve"> </t>
        </is>
      </c>
    </row>
    <row r="7">
      <c r="A7" s="3" t="inlineStr">
        <is>
          <t>Operating expenses:</t>
        </is>
      </c>
    </row>
    <row r="8">
      <c r="A8" s="4" t="inlineStr">
        <is>
          <t>Selling, general, and administrative</t>
        </is>
      </c>
      <c r="B8" s="5" t="n">
        <v>3843372</v>
      </c>
      <c r="C8" s="5" t="n">
        <v>227079</v>
      </c>
    </row>
    <row r="9">
      <c r="A9" s="4" t="inlineStr">
        <is>
          <t>Rent expense</t>
        </is>
      </c>
      <c r="B9" s="5" t="n">
        <v>523991</v>
      </c>
      <c r="C9" s="4" t="inlineStr">
        <is>
          <t xml:space="preserve"> </t>
        </is>
      </c>
    </row>
    <row r="10">
      <c r="A10" s="4" t="inlineStr">
        <is>
          <t>Total operating expenses</t>
        </is>
      </c>
      <c r="B10" s="5" t="n">
        <v>4367363</v>
      </c>
      <c r="C10" s="5" t="n">
        <v>227079</v>
      </c>
    </row>
    <row r="11">
      <c r="A11" s="4" t="inlineStr">
        <is>
          <t>Operating loss</t>
        </is>
      </c>
      <c r="B11" s="5" t="n">
        <v>-4160671</v>
      </c>
      <c r="C11" s="5" t="n">
        <v>-227079</v>
      </c>
    </row>
    <row r="12">
      <c r="A12" s="3" t="inlineStr">
        <is>
          <t>Other (income) expenses:</t>
        </is>
      </c>
    </row>
    <row r="13">
      <c r="A13" s="4" t="inlineStr">
        <is>
          <t>Interest expense, net</t>
        </is>
      </c>
      <c r="B13" s="5" t="n">
        <v>1336075</v>
      </c>
      <c r="C13" s="4" t="inlineStr">
        <is>
          <t xml:space="preserve"> </t>
        </is>
      </c>
    </row>
    <row r="14">
      <c r="A14" s="4" t="inlineStr">
        <is>
          <t>Loss in extinguishment of debt - related party</t>
        </is>
      </c>
      <c r="B14" s="5" t="n">
        <v>297138</v>
      </c>
      <c r="C14" s="4" t="inlineStr">
        <is>
          <t xml:space="preserve"> </t>
        </is>
      </c>
    </row>
    <row r="15">
      <c r="A15" s="4" t="inlineStr">
        <is>
          <t>Other expense, net</t>
        </is>
      </c>
      <c r="B15" s="5" t="n">
        <v>54227</v>
      </c>
      <c r="C15" s="4" t="inlineStr">
        <is>
          <t xml:space="preserve"> </t>
        </is>
      </c>
    </row>
    <row r="16">
      <c r="A16" s="4" t="inlineStr">
        <is>
          <t>Change in fair value of derivative liability</t>
        </is>
      </c>
      <c r="B16" s="5" t="n">
        <v>-49533</v>
      </c>
      <c r="C16" s="4" t="inlineStr">
        <is>
          <t xml:space="preserve"> </t>
        </is>
      </c>
    </row>
    <row r="17">
      <c r="A17" s="4" t="inlineStr">
        <is>
          <t>Total other (income) expenses</t>
        </is>
      </c>
      <c r="B17" s="5" t="n">
        <v>1637907</v>
      </c>
      <c r="C17" s="4" t="inlineStr">
        <is>
          <t xml:space="preserve"> </t>
        </is>
      </c>
    </row>
    <row r="18">
      <c r="A18" s="4" t="inlineStr">
        <is>
          <t>Loss before income taxes</t>
        </is>
      </c>
      <c r="B18" s="5" t="n">
        <v>-5798578</v>
      </c>
      <c r="C18" s="5" t="n">
        <v>-227079</v>
      </c>
    </row>
    <row r="19">
      <c r="A19" s="4" t="inlineStr">
        <is>
          <t>Income tax (benefit) expense</t>
        </is>
      </c>
      <c r="B19" s="4" t="inlineStr">
        <is>
          <t xml:space="preserve"> </t>
        </is>
      </c>
      <c r="C19" s="4" t="inlineStr">
        <is>
          <t xml:space="preserve"> </t>
        </is>
      </c>
    </row>
    <row r="20">
      <c r="A20" s="4" t="inlineStr">
        <is>
          <t>Net loss</t>
        </is>
      </c>
      <c r="B20" s="6" t="n">
        <v>-5798578</v>
      </c>
      <c r="C20" s="6" t="n">
        <v>-227079</v>
      </c>
    </row>
    <row r="21">
      <c r="A21" s="4" t="inlineStr">
        <is>
          <t>Basic and diluted weighted average shares outstanding</t>
        </is>
      </c>
      <c r="B21" s="5" t="n">
        <v>93330191</v>
      </c>
      <c r="C21" s="5" t="n">
        <v>92623386</v>
      </c>
    </row>
    <row r="22">
      <c r="A22" s="4" t="inlineStr">
        <is>
          <t>Basic and diluted net loss per share</t>
        </is>
      </c>
      <c r="B22" s="8" t="n">
        <v>-0.06</v>
      </c>
      <c r="C22"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37" customWidth="1" min="5" max="5"/>
    <col width="80" customWidth="1" min="6" max="6"/>
    <col width="80" customWidth="1" min="7" max="7"/>
    <col width="80" customWidth="1" min="8" max="8"/>
    <col width="44" customWidth="1" min="9" max="9"/>
    <col width="37" customWidth="1" min="10" max="10"/>
    <col width="28" customWidth="1" min="11" max="11"/>
    <col width="28" customWidth="1" min="12" max="12"/>
    <col width="28" customWidth="1" min="13" max="13"/>
    <col width="21" customWidth="1" min="14" max="14"/>
    <col width="21" customWidth="1" min="15" max="15"/>
  </cols>
  <sheetData>
    <row r="1">
      <c r="A1" s="1" t="inlineStr">
        <is>
          <t>Convertible Notes Payable (Details Narrative)</t>
        </is>
      </c>
      <c r="B1" s="2" t="inlineStr">
        <is>
          <t>Mar. 16, 2021USD ($)$ / sharesshares</t>
        </is>
      </c>
      <c r="C1" s="2" t="inlineStr">
        <is>
          <t>Mar. 11, 2021USD ($)$ / sharesshares</t>
        </is>
      </c>
      <c r="D1" s="2" t="inlineStr">
        <is>
          <t>Feb. 19, 2021USD ($)$ / sharesshares</t>
        </is>
      </c>
      <c r="E1" s="2" t="inlineStr">
        <is>
          <t>Feb. 02, 2021USD ($)$ / sharesshares</t>
        </is>
      </c>
      <c r="F1" s="2" t="inlineStr">
        <is>
          <t>Jan. 29, 2021USD ($)$ / sharesshares</t>
        </is>
      </c>
      <c r="G1" s="2" t="inlineStr">
        <is>
          <t>Jan. 25, 2021USD ($)$ / sharesshares</t>
        </is>
      </c>
      <c r="H1" s="2" t="inlineStr">
        <is>
          <t>Jan. 20, 2021USD ($)$ / sharesshares</t>
        </is>
      </c>
      <c r="I1" s="2" t="inlineStr">
        <is>
          <t>Jan. 03, 2021USD ($)Integer$ / sharesshares</t>
        </is>
      </c>
      <c r="J1" s="2" t="inlineStr">
        <is>
          <t>Dec. 08, 2020USD ($)$ / sharesshares</t>
        </is>
      </c>
      <c r="K1" s="2" t="inlineStr">
        <is>
          <t>Oct. 06, 2020USD ($)Integer</t>
        </is>
      </c>
      <c r="L1" s="2" t="inlineStr">
        <is>
          <t>Sep. 18, 2020USD ($)Integer</t>
        </is>
      </c>
      <c r="M1" s="2" t="inlineStr">
        <is>
          <t>Sep. 10, 2020USD ($)Integer</t>
        </is>
      </c>
      <c r="N1" s="2" t="inlineStr">
        <is>
          <t>Mar. 31, 2021USD ($)</t>
        </is>
      </c>
      <c r="O1" s="2" t="inlineStr">
        <is>
          <t>Mar. 31, 2020USD ($)</t>
        </is>
      </c>
    </row>
    <row r="2">
      <c r="A2" s="4" t="inlineStr">
        <is>
          <t>Purchase price</t>
        </is>
      </c>
      <c r="N2" s="6" t="n">
        <v>3538000</v>
      </c>
      <c r="O2" s="4" t="inlineStr">
        <is>
          <t xml:space="preserve"> </t>
        </is>
      </c>
    </row>
    <row r="3">
      <c r="A3" s="4" t="inlineStr">
        <is>
          <t>Debt Instrument original issue discount</t>
        </is>
      </c>
      <c r="N3" s="5" t="n">
        <v>3825572</v>
      </c>
    </row>
    <row r="4">
      <c r="A4" s="4" t="inlineStr">
        <is>
          <t>Total debt discounts</t>
        </is>
      </c>
      <c r="N4" s="5" t="n">
        <v>495936</v>
      </c>
      <c r="O4" s="5" t="n">
        <v>0</v>
      </c>
    </row>
    <row r="5">
      <c r="A5" s="4" t="inlineStr">
        <is>
          <t>Debt extinguishment expense</t>
        </is>
      </c>
      <c r="N5" s="6" t="n">
        <v>297138</v>
      </c>
      <c r="O5" s="4" t="inlineStr">
        <is>
          <t xml:space="preserve"> </t>
        </is>
      </c>
    </row>
    <row r="6">
      <c r="A6" s="4" t="inlineStr">
        <is>
          <t>Tiger Trout Capital Puerto Rico, LLC [Member]</t>
        </is>
      </c>
    </row>
    <row r="7">
      <c r="A7" s="4" t="inlineStr">
        <is>
          <t>Additional amount to be paid</t>
        </is>
      </c>
      <c r="F7" s="6" t="n">
        <v>50000</v>
      </c>
    </row>
    <row r="8">
      <c r="A8" s="4" t="inlineStr">
        <is>
          <t>Convertible Promissory Note [Member] | ProActive Capital SPV I, LLC [Member]</t>
        </is>
      </c>
    </row>
    <row r="9">
      <c r="A9" s="4" t="inlineStr">
        <is>
          <t>Debt instrument maturity date</t>
        </is>
      </c>
      <c r="N9" s="4" t="inlineStr">
        <is>
          <t>Jan. 20,
		2022</t>
        </is>
      </c>
    </row>
    <row r="10">
      <c r="A10" s="4" t="inlineStr">
        <is>
          <t>Debt Instrument original issue discount</t>
        </is>
      </c>
      <c r="N10" s="6" t="n">
        <v>175403</v>
      </c>
    </row>
    <row r="11">
      <c r="A11" s="4" t="inlineStr">
        <is>
          <t>Total debt discounts</t>
        </is>
      </c>
      <c r="N11" s="6" t="n">
        <v>41621</v>
      </c>
    </row>
    <row r="12">
      <c r="A12" s="4" t="inlineStr">
        <is>
          <t>Convertible Promissory Note [Member] | Tiger Trout Capital Puerto Rico, LLC [Member]</t>
        </is>
      </c>
    </row>
    <row r="13">
      <c r="A13" s="4" t="inlineStr">
        <is>
          <t>Debt instrument maturity date</t>
        </is>
      </c>
      <c r="N13" s="4" t="inlineStr">
        <is>
          <t>Jan. 29,
		2022</t>
        </is>
      </c>
    </row>
    <row r="14">
      <c r="A14" s="4" t="inlineStr">
        <is>
          <t>Debt Instrument original issue discount</t>
        </is>
      </c>
      <c r="N14" s="6" t="n">
        <v>1282630</v>
      </c>
    </row>
    <row r="15">
      <c r="A15" s="4" t="inlineStr">
        <is>
          <t>Total debt discounts</t>
        </is>
      </c>
      <c r="N15" s="6" t="n">
        <v>257370</v>
      </c>
    </row>
    <row r="16">
      <c r="A16" s="4" t="inlineStr">
        <is>
          <t>Convertible Promissory Note [Member] | Labrys Fund, LP [Member]</t>
        </is>
      </c>
    </row>
    <row r="17">
      <c r="A17" s="4" t="inlineStr">
        <is>
          <t>Debt instrument maturity date</t>
        </is>
      </c>
      <c r="N17" s="4" t="inlineStr">
        <is>
          <t>Mar. 11,
		2022</t>
        </is>
      </c>
    </row>
    <row r="18">
      <c r="A18" s="4" t="inlineStr">
        <is>
          <t>Debt Instrument original issue discount</t>
        </is>
      </c>
      <c r="N18" s="6" t="n">
        <v>945205</v>
      </c>
    </row>
    <row r="19">
      <c r="A19" s="4" t="inlineStr">
        <is>
          <t>Total debt discounts</t>
        </is>
      </c>
      <c r="N19" s="6" t="n">
        <v>54795</v>
      </c>
    </row>
    <row r="20">
      <c r="A20" s="4" t="inlineStr">
        <is>
          <t>Scott Hoey [Member] | Convertible Promissory Note [Member]</t>
        </is>
      </c>
    </row>
    <row r="21">
      <c r="A21" s="4" t="inlineStr">
        <is>
          <t>Debt instrument maturity date</t>
        </is>
      </c>
      <c r="N21" s="4" t="inlineStr">
        <is>
          <t>Sep. 10,
		2022</t>
        </is>
      </c>
    </row>
    <row r="22">
      <c r="A22" s="4" t="inlineStr">
        <is>
          <t>Debt Instrument original issue discount</t>
        </is>
      </c>
      <c r="N22" s="4" t="inlineStr">
        <is>
          <t xml:space="preserve"> </t>
        </is>
      </c>
    </row>
    <row r="23">
      <c r="A23" s="4" t="inlineStr">
        <is>
          <t>Total debt discounts</t>
        </is>
      </c>
      <c r="N23" s="6" t="n">
        <v>7500</v>
      </c>
    </row>
    <row r="24">
      <c r="A24" s="4" t="inlineStr">
        <is>
          <t>Cary Niu [Member] | Convertible Promissory Note [Member]</t>
        </is>
      </c>
    </row>
    <row r="25">
      <c r="A25" s="4" t="inlineStr">
        <is>
          <t>Debt instrument maturity date</t>
        </is>
      </c>
      <c r="N25" s="4" t="inlineStr">
        <is>
          <t>Sep. 18,
		2022</t>
        </is>
      </c>
    </row>
    <row r="26">
      <c r="A26" s="4" t="inlineStr">
        <is>
          <t>Debt Instrument original issue discount</t>
        </is>
      </c>
      <c r="N26" s="6" t="n">
        <v>36712</v>
      </c>
    </row>
    <row r="27">
      <c r="A27" s="4" t="inlineStr">
        <is>
          <t>Total debt discounts</t>
        </is>
      </c>
      <c r="N27" s="6" t="n">
        <v>13288</v>
      </c>
    </row>
    <row r="28">
      <c r="A28" s="4" t="inlineStr">
        <is>
          <t>Jesus Galen [Member] | Convertible Promissory Note [Member]</t>
        </is>
      </c>
    </row>
    <row r="29">
      <c r="A29" s="4" t="inlineStr">
        <is>
          <t>Debt instrument maturity date</t>
        </is>
      </c>
      <c r="N29" s="4" t="inlineStr">
        <is>
          <t>Oct. 6,
		2022</t>
        </is>
      </c>
    </row>
    <row r="30">
      <c r="A30" s="4" t="inlineStr">
        <is>
          <t>Debt Instrument original issue discount</t>
        </is>
      </c>
      <c r="N30" s="6" t="n">
        <v>22767</v>
      </c>
    </row>
    <row r="31">
      <c r="A31" s="4" t="inlineStr">
        <is>
          <t>Total debt discounts</t>
        </is>
      </c>
      <c r="N31" s="6" t="n">
        <v>7233</v>
      </c>
    </row>
    <row r="32">
      <c r="A32" s="4" t="inlineStr">
        <is>
          <t>Darren Huynh [Member] | Convertible Promissory Note [Member]</t>
        </is>
      </c>
    </row>
    <row r="33">
      <c r="A33" s="4" t="inlineStr">
        <is>
          <t>Debt instrument maturity date</t>
        </is>
      </c>
      <c r="N33" s="4" t="inlineStr">
        <is>
          <t>Oct. 6,
		2022</t>
        </is>
      </c>
    </row>
    <row r="34">
      <c r="A34" s="4" t="inlineStr">
        <is>
          <t>Debt Instrument original issue discount</t>
        </is>
      </c>
      <c r="N34" s="6" t="n">
        <v>37945</v>
      </c>
    </row>
    <row r="35">
      <c r="A35" s="4" t="inlineStr">
        <is>
          <t>Total debt discounts</t>
        </is>
      </c>
      <c r="N35" s="6" t="n">
        <v>12055</v>
      </c>
    </row>
    <row r="36">
      <c r="A36" s="4" t="inlineStr">
        <is>
          <t>Wayne Wong [Member] | Convertible Promissory Note [Member]</t>
        </is>
      </c>
    </row>
    <row r="37">
      <c r="A37" s="4" t="inlineStr">
        <is>
          <t>Debt instrument maturity date</t>
        </is>
      </c>
      <c r="N37" s="4" t="inlineStr">
        <is>
          <t>Oct. 6,
		2022</t>
        </is>
      </c>
    </row>
    <row r="38">
      <c r="A38" s="4" t="inlineStr">
        <is>
          <t>Debt Instrument original issue discount</t>
        </is>
      </c>
      <c r="N38" s="6" t="n">
        <v>18973</v>
      </c>
    </row>
    <row r="39">
      <c r="A39" s="4" t="inlineStr">
        <is>
          <t>Total debt discounts</t>
        </is>
      </c>
      <c r="N39" s="6" t="n">
        <v>6027</v>
      </c>
    </row>
    <row r="40">
      <c r="A40" s="4" t="inlineStr">
        <is>
          <t>Chief Executive Officer [Member]</t>
        </is>
      </c>
    </row>
    <row r="41">
      <c r="A41" s="4" t="inlineStr">
        <is>
          <t>Debt instruement face amount</t>
        </is>
      </c>
      <c r="E41" s="6" t="n">
        <v>2400000</v>
      </c>
    </row>
    <row r="42">
      <c r="A42" s="4" t="inlineStr">
        <is>
          <t>Debt instrument interest rate</t>
        </is>
      </c>
      <c r="E42" s="4" t="inlineStr">
        <is>
          <t>8.00%</t>
        </is>
      </c>
    </row>
    <row r="43">
      <c r="A43" s="4" t="inlineStr">
        <is>
          <t>Issued shares of common stock upon the conversion | shares</t>
        </is>
      </c>
      <c r="E43" s="5" t="n">
        <v>1000000</v>
      </c>
    </row>
    <row r="44">
      <c r="A44" s="4" t="inlineStr">
        <is>
          <t>Common stock purchase per share | $ / shares</t>
        </is>
      </c>
      <c r="E44" s="7" t="n">
        <v>0.001</v>
      </c>
    </row>
    <row r="45">
      <c r="A45" s="4" t="inlineStr">
        <is>
          <t>Indebtedness converted into securities</t>
        </is>
      </c>
      <c r="E45" s="6" t="n">
        <v>1000000</v>
      </c>
    </row>
    <row r="46">
      <c r="A46" s="4" t="inlineStr">
        <is>
          <t>Debt extinguishment expense</t>
        </is>
      </c>
      <c r="E46" s="6" t="n">
        <v>297138</v>
      </c>
    </row>
    <row r="47">
      <c r="A47" s="4" t="inlineStr">
        <is>
          <t>Purchase Agreement [Member] | Scott Hoey [Member] | Convertible Promissory Note [Member]</t>
        </is>
      </c>
    </row>
    <row r="48">
      <c r="A48" s="4" t="inlineStr">
        <is>
          <t>Debt instruement face amount</t>
        </is>
      </c>
      <c r="M48" s="6" t="n">
        <v>7500</v>
      </c>
    </row>
    <row r="49">
      <c r="A49" s="4" t="inlineStr">
        <is>
          <t>Purchase price</t>
        </is>
      </c>
      <c r="M49" s="6" t="n">
        <v>7500</v>
      </c>
    </row>
    <row r="50">
      <c r="A50" s="4" t="inlineStr">
        <is>
          <t>Debt instrument maturity date</t>
        </is>
      </c>
      <c r="M50" s="4" t="inlineStr">
        <is>
          <t>Sep. 10,
		2022</t>
        </is>
      </c>
    </row>
    <row r="51">
      <c r="A51" s="4" t="inlineStr">
        <is>
          <t>Debt instrument interest rate</t>
        </is>
      </c>
      <c r="M51" s="4" t="inlineStr">
        <is>
          <t>8.00%</t>
        </is>
      </c>
    </row>
    <row r="52">
      <c r="A52" s="4" t="inlineStr">
        <is>
          <t>Common stock conversion price percentage</t>
        </is>
      </c>
      <c r="M52" s="4" t="inlineStr">
        <is>
          <t>50.00%</t>
        </is>
      </c>
    </row>
    <row r="53">
      <c r="A53" s="4" t="inlineStr">
        <is>
          <t>Trading day period | Integer</t>
        </is>
      </c>
      <c r="M53" s="5" t="n">
        <v>20</v>
      </c>
    </row>
    <row r="54">
      <c r="A54" s="4" t="inlineStr">
        <is>
          <t>Issued shares of common stock upon the conversion | shares</t>
        </is>
      </c>
      <c r="J54" s="5" t="n">
        <v>10833</v>
      </c>
    </row>
    <row r="55">
      <c r="A55" s="4" t="inlineStr">
        <is>
          <t>Debt conversion amount</t>
        </is>
      </c>
      <c r="J55" s="6" t="n">
        <v>7500</v>
      </c>
    </row>
    <row r="56">
      <c r="A56" s="4" t="inlineStr">
        <is>
          <t>Convertible note conversion price | $ / shares</t>
        </is>
      </c>
      <c r="J56" s="8" t="n">
        <v>0.6899999999999999</v>
      </c>
    </row>
    <row r="57">
      <c r="A57" s="4" t="inlineStr">
        <is>
          <t>Purchase Agreement [Member] | Cary Niu [Member] | Convertible Promissory Note [Member]</t>
        </is>
      </c>
    </row>
    <row r="58">
      <c r="A58" s="4" t="inlineStr">
        <is>
          <t>Debt instruement face amount</t>
        </is>
      </c>
      <c r="L58" s="6" t="n">
        <v>50000</v>
      </c>
    </row>
    <row r="59">
      <c r="A59" s="4" t="inlineStr">
        <is>
          <t>Purchase price</t>
        </is>
      </c>
      <c r="L59" s="6" t="n">
        <v>50000</v>
      </c>
    </row>
    <row r="60">
      <c r="A60" s="4" t="inlineStr">
        <is>
          <t>Debt instrument maturity date</t>
        </is>
      </c>
      <c r="L60" s="4" t="inlineStr">
        <is>
          <t>Sep. 18,
		2022</t>
        </is>
      </c>
    </row>
    <row r="61">
      <c r="A61" s="4" t="inlineStr">
        <is>
          <t>Debt instrument interest rate</t>
        </is>
      </c>
      <c r="L61" s="4" t="inlineStr">
        <is>
          <t>8.00%</t>
        </is>
      </c>
    </row>
    <row r="62">
      <c r="A62" s="4" t="inlineStr">
        <is>
          <t>Common stock conversion price percentage</t>
        </is>
      </c>
      <c r="L62" s="4" t="inlineStr">
        <is>
          <t>30.00%</t>
        </is>
      </c>
    </row>
    <row r="63">
      <c r="A63" s="4" t="inlineStr">
        <is>
          <t>Trading day period | Integer</t>
        </is>
      </c>
      <c r="L63" s="5" t="n">
        <v>20</v>
      </c>
    </row>
    <row r="64">
      <c r="A64" s="4" t="inlineStr">
        <is>
          <t>Purchase Agreement [Member] | Jesus Galen [Member] | Convertible Promissory Note [Member]</t>
        </is>
      </c>
    </row>
    <row r="65">
      <c r="A65" s="4" t="inlineStr">
        <is>
          <t>Debt instruement face amount</t>
        </is>
      </c>
      <c r="K65" s="6" t="n">
        <v>30000</v>
      </c>
    </row>
    <row r="66">
      <c r="A66" s="4" t="inlineStr">
        <is>
          <t>Purchase price</t>
        </is>
      </c>
      <c r="K66" s="6" t="n">
        <v>30000</v>
      </c>
    </row>
    <row r="67">
      <c r="A67" s="4" t="inlineStr">
        <is>
          <t>Debt instrument maturity date</t>
        </is>
      </c>
      <c r="K67" s="4" t="inlineStr">
        <is>
          <t>Oct. 6,
		2022</t>
        </is>
      </c>
    </row>
    <row r="68">
      <c r="A68" s="4" t="inlineStr">
        <is>
          <t>Debt instrument interest rate</t>
        </is>
      </c>
      <c r="K68" s="4" t="inlineStr">
        <is>
          <t>8.00%</t>
        </is>
      </c>
    </row>
    <row r="69">
      <c r="A69" s="4" t="inlineStr">
        <is>
          <t>Common stock conversion price percentage</t>
        </is>
      </c>
      <c r="K69" s="4" t="inlineStr">
        <is>
          <t>50.00%</t>
        </is>
      </c>
    </row>
    <row r="70">
      <c r="A70" s="4" t="inlineStr">
        <is>
          <t>Trading day period | Integer</t>
        </is>
      </c>
      <c r="K70" s="5" t="n">
        <v>20</v>
      </c>
    </row>
    <row r="71">
      <c r="A71" s="4" t="inlineStr">
        <is>
          <t>Purchase Agreement [Member] | Darren Huynh [Member] | Convertible Promissory Note [Member]</t>
        </is>
      </c>
    </row>
    <row r="72">
      <c r="A72" s="4" t="inlineStr">
        <is>
          <t>Debt instruement face amount</t>
        </is>
      </c>
      <c r="K72" s="6" t="n">
        <v>50000</v>
      </c>
    </row>
    <row r="73">
      <c r="A73" s="4" t="inlineStr">
        <is>
          <t>Purchase price</t>
        </is>
      </c>
      <c r="K73" s="6" t="n">
        <v>50000</v>
      </c>
    </row>
    <row r="74">
      <c r="A74" s="4" t="inlineStr">
        <is>
          <t>Debt instrument maturity date</t>
        </is>
      </c>
      <c r="K74" s="4" t="inlineStr">
        <is>
          <t>Oct. 6,
		2022</t>
        </is>
      </c>
    </row>
    <row r="75">
      <c r="A75" s="4" t="inlineStr">
        <is>
          <t>Debt instrument interest rate</t>
        </is>
      </c>
      <c r="K75" s="4" t="inlineStr">
        <is>
          <t>8.00%</t>
        </is>
      </c>
    </row>
    <row r="76">
      <c r="A76" s="4" t="inlineStr">
        <is>
          <t>Common stock conversion price percentage</t>
        </is>
      </c>
      <c r="K76" s="4" t="inlineStr">
        <is>
          <t>50.00%</t>
        </is>
      </c>
    </row>
    <row r="77">
      <c r="A77" s="4" t="inlineStr">
        <is>
          <t>Trading day period</t>
        </is>
      </c>
      <c r="K77" s="5" t="n">
        <v>20</v>
      </c>
    </row>
    <row r="78">
      <c r="A78" s="4" t="inlineStr">
        <is>
          <t>Purchase Agreement [Member] | Wayne Wong [Member] | Convertible Promissory Note [Member]</t>
        </is>
      </c>
    </row>
    <row r="79">
      <c r="A79" s="4" t="inlineStr">
        <is>
          <t>Debt instruement face amount</t>
        </is>
      </c>
      <c r="K79" s="6" t="n">
        <v>25000</v>
      </c>
    </row>
    <row r="80">
      <c r="A80" s="4" t="inlineStr">
        <is>
          <t>Purchase price</t>
        </is>
      </c>
      <c r="K80" s="6" t="n">
        <v>25000</v>
      </c>
    </row>
    <row r="81">
      <c r="A81" s="4" t="inlineStr">
        <is>
          <t>Debt instrument maturity date</t>
        </is>
      </c>
      <c r="K81" s="4" t="inlineStr">
        <is>
          <t>Oct. 6,
		2022</t>
        </is>
      </c>
    </row>
    <row r="82">
      <c r="A82" s="4" t="inlineStr">
        <is>
          <t>Debt instrument interest rate</t>
        </is>
      </c>
      <c r="K82" s="4" t="inlineStr">
        <is>
          <t>8.00%</t>
        </is>
      </c>
    </row>
    <row r="83">
      <c r="A83" s="4" t="inlineStr">
        <is>
          <t>Common stock conversion price percentage</t>
        </is>
      </c>
      <c r="K83" s="4" t="inlineStr">
        <is>
          <t>50.00%</t>
        </is>
      </c>
    </row>
    <row r="84">
      <c r="A84" s="4" t="inlineStr">
        <is>
          <t>Trading day period | Integer</t>
        </is>
      </c>
      <c r="K84" s="5" t="n">
        <v>20</v>
      </c>
    </row>
    <row r="85">
      <c r="A85" s="4" t="inlineStr">
        <is>
          <t>Purchase Agreement [Member] | Matthew Singer [Member] | Convertible Promissory Note [Member]</t>
        </is>
      </c>
    </row>
    <row r="86">
      <c r="A86" s="4" t="inlineStr">
        <is>
          <t>Debt instruement face amount</t>
        </is>
      </c>
      <c r="I86" s="6" t="n">
        <v>13000</v>
      </c>
    </row>
    <row r="87">
      <c r="A87" s="4" t="inlineStr">
        <is>
          <t>Purchase price</t>
        </is>
      </c>
      <c r="I87" s="6" t="n">
        <v>13000</v>
      </c>
    </row>
    <row r="88">
      <c r="A88" s="4" t="inlineStr">
        <is>
          <t>Debt instrument maturity date</t>
        </is>
      </c>
      <c r="I88" s="4" t="inlineStr">
        <is>
          <t>Jan. 3,
		2023</t>
        </is>
      </c>
    </row>
    <row r="89">
      <c r="A89" s="4" t="inlineStr">
        <is>
          <t>Debt instrument interest rate</t>
        </is>
      </c>
      <c r="I89" s="4" t="inlineStr">
        <is>
          <t>8.00%</t>
        </is>
      </c>
    </row>
    <row r="90">
      <c r="A90" s="4" t="inlineStr">
        <is>
          <t>Common stock conversion price percentage</t>
        </is>
      </c>
      <c r="I90" s="4" t="inlineStr">
        <is>
          <t>70.00%</t>
        </is>
      </c>
    </row>
    <row r="91">
      <c r="A91" s="4" t="inlineStr">
        <is>
          <t>Trading day period | Integer</t>
        </is>
      </c>
      <c r="I91" s="5" t="n">
        <v>20</v>
      </c>
    </row>
    <row r="92">
      <c r="A92" s="4" t="inlineStr">
        <is>
          <t>Issued shares of common stock upon the conversion | shares</t>
        </is>
      </c>
      <c r="I92" s="5" t="n">
        <v>8197</v>
      </c>
    </row>
    <row r="93">
      <c r="A93" s="4" t="inlineStr">
        <is>
          <t>Debt conversion amount</t>
        </is>
      </c>
      <c r="I93" s="6" t="n">
        <v>13000</v>
      </c>
    </row>
    <row r="94">
      <c r="A94" s="4" t="inlineStr">
        <is>
          <t>Convertible note conversion price | $ / shares</t>
        </is>
      </c>
      <c r="I94" s="8" t="n">
        <v>1.59</v>
      </c>
    </row>
    <row r="95">
      <c r="A95" s="4" t="inlineStr">
        <is>
          <t>Securities Purchase Agreement [Member] | Labrys Fund, LP [Member]</t>
        </is>
      </c>
    </row>
    <row r="96">
      <c r="A96" s="4" t="inlineStr">
        <is>
          <t>Debt instruement face amount</t>
        </is>
      </c>
      <c r="C96" s="6" t="n">
        <v>1000000</v>
      </c>
    </row>
    <row r="97">
      <c r="A97" s="4" t="inlineStr">
        <is>
          <t>Debt instrument interest rate</t>
        </is>
      </c>
      <c r="C97" s="4" t="inlineStr">
        <is>
          <t>10.00%</t>
        </is>
      </c>
    </row>
    <row r="98">
      <c r="A98" s="4" t="inlineStr">
        <is>
          <t>Common stock purchase per share | $ / shares</t>
        </is>
      </c>
      <c r="C98" s="6" t="n">
        <v>10</v>
      </c>
    </row>
    <row r="99">
      <c r="A99" s="4" t="inlineStr">
        <is>
          <t>Securities Purchase Agreement [Member] | Convertible Promissory Note [Member] | ProActive Capital SPV I, LLC [Member]</t>
        </is>
      </c>
    </row>
    <row r="100">
      <c r="A100" s="4" t="inlineStr">
        <is>
          <t>Debt instruement face amount</t>
        </is>
      </c>
      <c r="H100" s="6" t="n">
        <v>250000</v>
      </c>
    </row>
    <row r="101">
      <c r="A101" s="4" t="inlineStr">
        <is>
          <t>Purchase price</t>
        </is>
      </c>
      <c r="H101" s="6" t="n">
        <v>225000</v>
      </c>
    </row>
    <row r="102">
      <c r="A102" s="4" t="inlineStr">
        <is>
          <t>Debt instrument maturity date</t>
        </is>
      </c>
      <c r="H102" s="4" t="inlineStr">
        <is>
          <t>Jan. 20,
		2022</t>
        </is>
      </c>
    </row>
    <row r="103">
      <c r="A103" s="4" t="inlineStr">
        <is>
          <t>Debt instrument interest rate</t>
        </is>
      </c>
      <c r="H103" s="4" t="inlineStr">
        <is>
          <t>10.00%</t>
        </is>
      </c>
    </row>
    <row r="104">
      <c r="A104" s="4" t="inlineStr">
        <is>
          <t>Debt Instrument original issue discount</t>
        </is>
      </c>
      <c r="H104" s="6" t="n">
        <v>25000</v>
      </c>
    </row>
    <row r="105">
      <c r="A105" s="4" t="inlineStr">
        <is>
          <t>Sale of common stock share | shares</t>
        </is>
      </c>
      <c r="H105" s="5" t="n">
        <v>50000</v>
      </c>
    </row>
    <row r="106">
      <c r="A106" s="4" t="inlineStr">
        <is>
          <t>Common stock purchase per share | $ / shares</t>
        </is>
      </c>
      <c r="H106" s="7" t="n">
        <v>0.001</v>
      </c>
    </row>
    <row r="107">
      <c r="A107" s="4" t="inlineStr">
        <is>
          <t>Reimbursement amount</t>
        </is>
      </c>
      <c r="H107" s="6" t="n">
        <v>10000</v>
      </c>
    </row>
    <row r="108">
      <c r="A108" s="4" t="inlineStr">
        <is>
          <t>Debt conversion description</t>
        </is>
      </c>
      <c r="H108" s="4" t="inlineStr">
        <is>
          <t>The ProActive Capital Note (and the principal amount and any accrued and unpaid interest) is convertible into shares of Company Common Stock at ProActive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ProActive Capital on 61 days' notice to the Company. The conversion price is subject to customary adjustments for any stock splits, etc. which occur following the determination of the conversion price.</t>
        </is>
      </c>
    </row>
    <row r="109">
      <c r="A109" s="4" t="inlineStr">
        <is>
          <t>Total debt discounts</t>
        </is>
      </c>
      <c r="H109" s="6" t="n">
        <v>217024</v>
      </c>
    </row>
    <row r="110">
      <c r="A110" s="4" t="inlineStr">
        <is>
          <t>Securities Purchase Agreement [Member] | Convertible Promissory Note [Member] | GS Capital Partners, LLC [Member]</t>
        </is>
      </c>
    </row>
    <row r="111">
      <c r="A111" s="4" t="inlineStr">
        <is>
          <t>Debt instruement face amount</t>
        </is>
      </c>
      <c r="B111" s="6" t="n">
        <v>577778</v>
      </c>
      <c r="D111" s="6" t="n">
        <v>577778</v>
      </c>
      <c r="G111" s="6" t="n">
        <v>288889</v>
      </c>
    </row>
    <row r="112">
      <c r="A112" s="4" t="inlineStr">
        <is>
          <t>Purchase price</t>
        </is>
      </c>
      <c r="B112" s="6" t="n">
        <v>520000</v>
      </c>
      <c r="D112" s="6" t="n">
        <v>520000</v>
      </c>
      <c r="G112" s="6" t="n">
        <v>260000</v>
      </c>
    </row>
    <row r="113">
      <c r="A113" s="4" t="inlineStr">
        <is>
          <t>Debt instrument maturity date</t>
        </is>
      </c>
      <c r="B113" s="4" t="inlineStr">
        <is>
          <t>Mar. 22,
		2022</t>
        </is>
      </c>
      <c r="D113" s="4" t="inlineStr">
        <is>
          <t>Feb. 19,
		2022</t>
        </is>
      </c>
      <c r="G113" s="4" t="inlineStr">
        <is>
          <t>Jan. 25,
		2022</t>
        </is>
      </c>
    </row>
    <row r="114">
      <c r="A114" s="4" t="inlineStr">
        <is>
          <t>Debt instrument interest rate</t>
        </is>
      </c>
      <c r="B114" s="4" t="inlineStr">
        <is>
          <t>10.00%</t>
        </is>
      </c>
      <c r="D114" s="4" t="inlineStr">
        <is>
          <t>10.00%</t>
        </is>
      </c>
      <c r="G114" s="4" t="inlineStr">
        <is>
          <t>10.00%</t>
        </is>
      </c>
    </row>
    <row r="115">
      <c r="A115" s="4" t="inlineStr">
        <is>
          <t>Debt Instrument original issue discount</t>
        </is>
      </c>
      <c r="B115" s="6" t="n">
        <v>57778</v>
      </c>
      <c r="D115" s="6" t="n">
        <v>57778</v>
      </c>
      <c r="G115" s="6" t="n">
        <v>28889</v>
      </c>
    </row>
    <row r="116">
      <c r="A116" s="4" t="inlineStr">
        <is>
          <t>Sale of common stock share | shares</t>
        </is>
      </c>
      <c r="B116" s="5" t="n">
        <v>100000</v>
      </c>
      <c r="D116" s="5" t="n">
        <v>100000</v>
      </c>
      <c r="G116" s="5" t="n">
        <v>50000</v>
      </c>
    </row>
    <row r="117">
      <c r="A117" s="4" t="inlineStr">
        <is>
          <t>Common stock purchase per share | $ / shares</t>
        </is>
      </c>
      <c r="B117" s="7" t="n">
        <v>0.001</v>
      </c>
      <c r="D117" s="7" t="n">
        <v>0.001</v>
      </c>
      <c r="G117" s="7" t="n">
        <v>0.001</v>
      </c>
    </row>
    <row r="118">
      <c r="A118" s="4" t="inlineStr">
        <is>
          <t>Proceeds from isuance of common stock</t>
        </is>
      </c>
      <c r="B118" s="6" t="n">
        <v>100</v>
      </c>
      <c r="D118" s="6" t="n">
        <v>100</v>
      </c>
    </row>
    <row r="119">
      <c r="A119" s="4" t="inlineStr">
        <is>
          <t>Reimbursement amount</t>
        </is>
      </c>
      <c r="B119" s="6" t="n">
        <v>10000</v>
      </c>
      <c r="D119" s="6" t="n">
        <v>10000</v>
      </c>
      <c r="G119" s="6" t="n">
        <v>10000</v>
      </c>
    </row>
    <row r="120">
      <c r="A120" s="4" t="inlineStr">
        <is>
          <t>Debt conversion description</t>
        </is>
      </c>
      <c r="B120" s="4" t="inlineStr">
        <is>
          <t>The GS Capital Note (and the principal amount and any accrued and unpaid interest) is convertible into shares of the Company Common Stock at GS Capital's election at any time following the time that the Securities and Exchange Commission ("SEC") qualifies the Company's offering statement related to the Company's planned offering of Company Common Stock pursuant to Regulation A under the Securities Act of 1933, as amended (the "Regulation A Offering"). At such time, the GS Capital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D120" s="4" t="inlineStr">
        <is>
          <t>The GS Capital Note (and the principal amount and any accrued and unpaid interest) is convertible into shares of the Company Common Stock at GS Capital's election at any time following the time that the Securities and Exchange Commission ("SEC") qualifies the Company's offering statement related to the Company's planned offering of Company Common Stock pursuant to Regulation A under the Securities Act of 1933, as amended (the "Regulation A Offering"). At such time, the GS Capital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G120" s="4" t="inlineStr">
        <is>
          <t>The GS Capital Note (and the principal amount and any accrued and unpaid interest) is convertible into shares of Company Common Stock at GS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row>
    <row r="121">
      <c r="A121" s="4" t="inlineStr">
        <is>
          <t>Total debt discounts</t>
        </is>
      </c>
      <c r="B121" s="6" t="n">
        <v>577778</v>
      </c>
      <c r="D121" s="6" t="n">
        <v>577778</v>
      </c>
      <c r="G121" s="6" t="n">
        <v>288889</v>
      </c>
    </row>
    <row r="122">
      <c r="A122" s="4" t="inlineStr">
        <is>
          <t>Securities Purchase Agreement [Member] | Convertible Promissory Note [Member] | Tiger Trout Capital Puerto Rico, LLC [Member]</t>
        </is>
      </c>
    </row>
    <row r="123">
      <c r="A123" s="4" t="inlineStr">
        <is>
          <t>Debt instruement face amount</t>
        </is>
      </c>
      <c r="F123" s="5" t="n">
        <v>1540000</v>
      </c>
    </row>
    <row r="124">
      <c r="A124" s="4" t="inlineStr">
        <is>
          <t>Purchase price</t>
        </is>
      </c>
      <c r="F124" s="6" t="n">
        <v>1100000</v>
      </c>
    </row>
    <row r="125">
      <c r="A125" s="4" t="inlineStr">
        <is>
          <t>Debt instrument maturity date</t>
        </is>
      </c>
      <c r="F125" s="4" t="inlineStr">
        <is>
          <t>Jan. 29,
		2022</t>
        </is>
      </c>
    </row>
    <row r="126">
      <c r="A126" s="4" t="inlineStr">
        <is>
          <t>Debt instrument interest rate</t>
        </is>
      </c>
      <c r="F126" s="4" t="inlineStr">
        <is>
          <t>10.00%</t>
        </is>
      </c>
    </row>
    <row r="127">
      <c r="A127" s="4" t="inlineStr">
        <is>
          <t>Debt Instrument original issue discount</t>
        </is>
      </c>
      <c r="F127" s="6" t="n">
        <v>440000</v>
      </c>
    </row>
    <row r="128">
      <c r="A128" s="4" t="inlineStr">
        <is>
          <t>Sale of common stock share | shares</t>
        </is>
      </c>
      <c r="F128" s="5" t="n">
        <v>220000</v>
      </c>
    </row>
    <row r="129">
      <c r="A129" s="4" t="inlineStr">
        <is>
          <t>Common stock purchase per share | $ / shares</t>
        </is>
      </c>
      <c r="F129" s="6" t="n">
        <v>220</v>
      </c>
    </row>
    <row r="130">
      <c r="A130" s="4" t="inlineStr">
        <is>
          <t>Debt conversion description</t>
        </is>
      </c>
      <c r="F130" s="4" t="inlineStr">
        <is>
          <t>Tiger Trout will have the right, until the Indebtedness is paid in full, to convert all, but only all, of the then-outstanding Indebtedness into shares of Company common stock at a conversion price of $0.50 per share, subject to customary adjustments for stock splits, etc. occurring after the issuance date. The Tiger Trout Note contains a customary beneficial ownership limitation of 9.99%, which may be waived by Tiger Trout on 61 days' notice to the Company.</t>
        </is>
      </c>
    </row>
    <row r="131">
      <c r="A131" s="4" t="inlineStr">
        <is>
          <t>Total debt discounts</t>
        </is>
      </c>
      <c r="F131" s="6" t="n">
        <v>1540000</v>
      </c>
    </row>
    <row r="132">
      <c r="A132" s="4" t="inlineStr">
        <is>
          <t>Securities Purchase Agreement [Member] | 10% Promissory Note [Member] | Labrys Fund, LP [Member]</t>
        </is>
      </c>
    </row>
    <row r="133">
      <c r="A133" s="4" t="inlineStr">
        <is>
          <t>Debt instruement face amount</t>
        </is>
      </c>
      <c r="C133" s="6" t="n">
        <v>900000</v>
      </c>
    </row>
    <row r="134">
      <c r="A134" s="4" t="inlineStr">
        <is>
          <t>Debt instrument maturity date</t>
        </is>
      </c>
      <c r="C134" s="4" t="inlineStr">
        <is>
          <t>Mar. 11,
		2022</t>
        </is>
      </c>
    </row>
    <row r="135">
      <c r="A135" s="4" t="inlineStr">
        <is>
          <t>Debt Instrument original issue discount</t>
        </is>
      </c>
      <c r="C135" s="6" t="n">
        <v>100000</v>
      </c>
    </row>
    <row r="136">
      <c r="A136" s="4" t="inlineStr">
        <is>
          <t>Debt conversion description</t>
        </is>
      </c>
      <c r="C136" s="4" t="inlineStr">
        <is>
          <t>Labrys may convert the Labrys Note into the Company's common stock (subject to the beneficial ownership limitations of 4.99% in the Labrys Note) at any time at a conversion price equal to $10.00 per share.</t>
        </is>
      </c>
    </row>
    <row r="137">
      <c r="A137" s="4" t="inlineStr">
        <is>
          <t>Total debt discounts</t>
        </is>
      </c>
      <c r="C137" s="6" t="n">
        <v>1000000</v>
      </c>
    </row>
    <row r="138">
      <c r="A138" s="4" t="inlineStr">
        <is>
          <t>Number of common stock were issued | shares</t>
        </is>
      </c>
      <c r="C138" s="5" t="n">
        <v>125000</v>
      </c>
    </row>
    <row r="139">
      <c r="A139" s="4" t="inlineStr">
        <is>
          <t>Debt instrument, prepayment description</t>
        </is>
      </c>
      <c r="C139" s="4" t="inlineStr">
        <is>
          <t>At any time prior to the date that an Event of Default (as defined in the Labrys Note) occurs at an amount equal to 100% of the Principal Sum then outstanding plus accrued and unpaid interest (no prepayment premium) plus $750.00 for administrative fees. The Labrys Note contains customary events of default relating to, among other things, payment defaults, breach of representations and warranties, and breach of provisions of the Labrys Note or Labrys SPA.     Upon the occurrence of any Event of Default, the Labrys Note shall become immediately due and payable and the Company shall pay to Labrys,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6% per annum or the highest rate permitted by law.</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Payable - Schedule of Convertible promissory Note (Details) - USD ($)</t>
        </is>
      </c>
      <c r="B1" s="2" t="inlineStr">
        <is>
          <t>3 Months Ended</t>
        </is>
      </c>
    </row>
    <row r="2">
      <c r="B2" s="2" t="inlineStr">
        <is>
          <t>Mar. 31, 2021</t>
        </is>
      </c>
      <c r="C2" s="2" t="inlineStr">
        <is>
          <t>Mar. 31, 2020</t>
        </is>
      </c>
      <c r="D2" s="2" t="inlineStr">
        <is>
          <t>Dec. 31, 2020</t>
        </is>
      </c>
    </row>
    <row r="3">
      <c r="A3" s="4" t="inlineStr">
        <is>
          <t>Amortization</t>
        </is>
      </c>
      <c r="B3" s="6" t="n">
        <v>-495936</v>
      </c>
      <c r="C3" s="6" t="n">
        <v>0</v>
      </c>
    </row>
    <row r="4">
      <c r="A4" s="4" t="inlineStr">
        <is>
          <t>Debt Discounts As of 03/31/21</t>
        </is>
      </c>
      <c r="B4" s="5" t="n">
        <v>3825572</v>
      </c>
    </row>
    <row r="5">
      <c r="A5" s="4" t="inlineStr">
        <is>
          <t>Add: Remaining note principal balance</t>
        </is>
      </c>
      <c r="B5" s="5" t="n">
        <v>4389445</v>
      </c>
    </row>
    <row r="6">
      <c r="A6" s="4" t="inlineStr">
        <is>
          <t>Total convertible promissory notes, net</t>
        </is>
      </c>
      <c r="B6" s="6" t="n">
        <v>563873</v>
      </c>
      <c r="D6" s="6" t="n">
        <v>19493</v>
      </c>
    </row>
    <row r="7">
      <c r="A7" s="4" t="inlineStr">
        <is>
          <t>Convertible Promissory Note [Member] | ProActive Capital SPV I, LLC [Member]</t>
        </is>
      </c>
    </row>
    <row r="8">
      <c r="A8" s="4" t="inlineStr">
        <is>
          <t>Start Date</t>
        </is>
      </c>
      <c r="B8" s="4" t="inlineStr">
        <is>
          <t>Jan. 20,
		2021</t>
        </is>
      </c>
    </row>
    <row r="9">
      <c r="A9" s="4" t="inlineStr">
        <is>
          <t>End Date</t>
        </is>
      </c>
      <c r="B9" s="4" t="inlineStr">
        <is>
          <t>Jan. 20,
		2022</t>
        </is>
      </c>
    </row>
    <row r="10">
      <c r="A10" s="4" t="inlineStr">
        <is>
          <t>Note Principal Balance</t>
        </is>
      </c>
      <c r="B10" s="6" t="n">
        <v>250000</v>
      </c>
    </row>
    <row r="11">
      <c r="A11" s="4" t="inlineStr">
        <is>
          <t>Debt Discounts As of Issuance</t>
        </is>
      </c>
      <c r="B11" s="5" t="n">
        <v>217024</v>
      </c>
    </row>
    <row r="12">
      <c r="A12" s="4" t="inlineStr">
        <is>
          <t>Amortization</t>
        </is>
      </c>
      <c r="B12" s="5" t="n">
        <v>-41621</v>
      </c>
    </row>
    <row r="13">
      <c r="A13" s="4" t="inlineStr">
        <is>
          <t>Debt Discounts As of 03/31/21</t>
        </is>
      </c>
      <c r="B13" s="6" t="n">
        <v>175403</v>
      </c>
    </row>
    <row r="14">
      <c r="A14" s="4" t="inlineStr">
        <is>
          <t>Convertible Promissory Note [Member] | GS Capital Partners, LLC 1 [Member]</t>
        </is>
      </c>
    </row>
    <row r="15">
      <c r="A15" s="4" t="inlineStr">
        <is>
          <t>Start Date</t>
        </is>
      </c>
      <c r="B15" s="4" t="inlineStr">
        <is>
          <t>Jan. 25,
		2021</t>
        </is>
      </c>
    </row>
    <row r="16">
      <c r="A16" s="4" t="inlineStr">
        <is>
          <t>End Date</t>
        </is>
      </c>
      <c r="B16" s="4" t="inlineStr">
        <is>
          <t>Jan. 25,
		2022</t>
        </is>
      </c>
    </row>
    <row r="17">
      <c r="A17" s="4" t="inlineStr">
        <is>
          <t>Note Principal Balance</t>
        </is>
      </c>
      <c r="B17" s="6" t="n">
        <v>288889</v>
      </c>
    </row>
    <row r="18">
      <c r="A18" s="4" t="inlineStr">
        <is>
          <t>Debt Discounts As of Issuance</t>
        </is>
      </c>
      <c r="B18" s="5" t="n">
        <v>288889</v>
      </c>
    </row>
    <row r="19">
      <c r="A19" s="4" t="inlineStr">
        <is>
          <t>Amortization</t>
        </is>
      </c>
      <c r="B19" s="5" t="n">
        <v>-51446</v>
      </c>
    </row>
    <row r="20">
      <c r="A20" s="4" t="inlineStr">
        <is>
          <t>Debt Discounts As of 03/31/21</t>
        </is>
      </c>
      <c r="B20" s="6" t="n">
        <v>237443</v>
      </c>
    </row>
    <row r="21">
      <c r="A21" s="4" t="inlineStr">
        <is>
          <t>Convertible Promissory Note [Member] | Tiger Trout Capital Puerto Rico, LLC [Member]</t>
        </is>
      </c>
    </row>
    <row r="22">
      <c r="A22" s="4" t="inlineStr">
        <is>
          <t>Start Date</t>
        </is>
      </c>
      <c r="B22" s="4" t="inlineStr">
        <is>
          <t>Jan. 29,
		2021</t>
        </is>
      </c>
    </row>
    <row r="23">
      <c r="A23" s="4" t="inlineStr">
        <is>
          <t>End Date</t>
        </is>
      </c>
      <c r="B23" s="4" t="inlineStr">
        <is>
          <t>Jan. 29,
		2022</t>
        </is>
      </c>
    </row>
    <row r="24">
      <c r="A24" s="4" t="inlineStr">
        <is>
          <t>Note Principal Balance</t>
        </is>
      </c>
      <c r="B24" s="6" t="n">
        <v>1540000</v>
      </c>
    </row>
    <row r="25">
      <c r="A25" s="4" t="inlineStr">
        <is>
          <t>Debt Discounts As of Issuance</t>
        </is>
      </c>
      <c r="B25" s="5" t="n">
        <v>1540000</v>
      </c>
    </row>
    <row r="26">
      <c r="A26" s="4" t="inlineStr">
        <is>
          <t>Amortization</t>
        </is>
      </c>
      <c r="B26" s="5" t="n">
        <v>-257370</v>
      </c>
    </row>
    <row r="27">
      <c r="A27" s="4" t="inlineStr">
        <is>
          <t>Debt Discounts As of 03/31/21</t>
        </is>
      </c>
      <c r="B27" s="6" t="n">
        <v>1282630</v>
      </c>
    </row>
    <row r="28">
      <c r="A28" s="4" t="inlineStr">
        <is>
          <t>Convertible Promissory Note [Member] | GS Capital Partners, LLC 2 [Member]</t>
        </is>
      </c>
    </row>
    <row r="29">
      <c r="A29" s="4" t="inlineStr">
        <is>
          <t>Start Date</t>
        </is>
      </c>
      <c r="B29" s="4" t="inlineStr">
        <is>
          <t>Feb. 16,
		2021</t>
        </is>
      </c>
    </row>
    <row r="30">
      <c r="A30" s="4" t="inlineStr">
        <is>
          <t>End Date</t>
        </is>
      </c>
      <c r="B30" s="4" t="inlineStr">
        <is>
          <t>Feb. 16,
		2022</t>
        </is>
      </c>
    </row>
    <row r="31">
      <c r="A31" s="4" t="inlineStr">
        <is>
          <t>Note Principal Balance</t>
        </is>
      </c>
      <c r="B31" s="6" t="n">
        <v>577778</v>
      </c>
    </row>
    <row r="32">
      <c r="A32" s="4" t="inlineStr">
        <is>
          <t>Debt Discounts As of Issuance</t>
        </is>
      </c>
      <c r="B32" s="5" t="n">
        <v>577778</v>
      </c>
    </row>
    <row r="33">
      <c r="A33" s="4" t="inlineStr">
        <is>
          <t>Amortization</t>
        </is>
      </c>
      <c r="B33" s="5" t="n">
        <v>-63318</v>
      </c>
    </row>
    <row r="34">
      <c r="A34" s="4" t="inlineStr">
        <is>
          <t>Debt Discounts As of 03/31/21</t>
        </is>
      </c>
      <c r="B34" s="6" t="n">
        <v>514460</v>
      </c>
    </row>
    <row r="35">
      <c r="A35" s="4" t="inlineStr">
        <is>
          <t>Convertible Promissory Note [Member] | Labrys Fund, LP [Member]</t>
        </is>
      </c>
    </row>
    <row r="36">
      <c r="A36" s="4" t="inlineStr">
        <is>
          <t>Start Date</t>
        </is>
      </c>
      <c r="B36" s="4" t="inlineStr">
        <is>
          <t>Mar. 11,
		2021</t>
        </is>
      </c>
    </row>
    <row r="37">
      <c r="A37" s="4" t="inlineStr">
        <is>
          <t>End Date</t>
        </is>
      </c>
      <c r="B37" s="4" t="inlineStr">
        <is>
          <t>Mar. 11,
		2022</t>
        </is>
      </c>
    </row>
    <row r="38">
      <c r="A38" s="4" t="inlineStr">
        <is>
          <t>Note Principal Balance</t>
        </is>
      </c>
      <c r="B38" s="6" t="n">
        <v>1000000</v>
      </c>
    </row>
    <row r="39">
      <c r="A39" s="4" t="inlineStr">
        <is>
          <t>Debt Discounts As of Issuance</t>
        </is>
      </c>
      <c r="B39" s="5" t="n">
        <v>1000000</v>
      </c>
    </row>
    <row r="40">
      <c r="A40" s="4" t="inlineStr">
        <is>
          <t>Amortization</t>
        </is>
      </c>
      <c r="B40" s="5" t="n">
        <v>-54795</v>
      </c>
    </row>
    <row r="41">
      <c r="A41" s="4" t="inlineStr">
        <is>
          <t>Debt Discounts As of 03/31/21</t>
        </is>
      </c>
      <c r="B41" s="6" t="n">
        <v>945205</v>
      </c>
    </row>
    <row r="42">
      <c r="A42" s="4" t="inlineStr">
        <is>
          <t>Convertible Promissory Note [Member] | GS Capital Partners, LLC 3 [Member]</t>
        </is>
      </c>
    </row>
    <row r="43">
      <c r="A43" s="4" t="inlineStr">
        <is>
          <t>Start Date</t>
        </is>
      </c>
      <c r="B43" s="4" t="inlineStr">
        <is>
          <t>Mar. 16,
		2021</t>
        </is>
      </c>
    </row>
    <row r="44">
      <c r="A44" s="4" t="inlineStr">
        <is>
          <t>End Date</t>
        </is>
      </c>
      <c r="B44" s="4" t="inlineStr">
        <is>
          <t>Mar. 16,
		2022</t>
        </is>
      </c>
    </row>
    <row r="45">
      <c r="A45" s="4" t="inlineStr">
        <is>
          <t>Note Principal Balance</t>
        </is>
      </c>
      <c r="B45" s="6" t="n">
        <v>577778</v>
      </c>
    </row>
    <row r="46">
      <c r="A46" s="4" t="inlineStr">
        <is>
          <t>Debt Discounts As of Issuance</t>
        </is>
      </c>
      <c r="B46" s="5" t="n">
        <v>577778</v>
      </c>
    </row>
    <row r="47">
      <c r="A47" s="4" t="inlineStr">
        <is>
          <t>Amortization</t>
        </is>
      </c>
      <c r="B47" s="5" t="n">
        <v>-23744</v>
      </c>
    </row>
    <row r="48">
      <c r="A48" s="4" t="inlineStr">
        <is>
          <t>Debt Discounts As of 03/31/21</t>
        </is>
      </c>
      <c r="B48" s="6" t="n">
        <v>554034</v>
      </c>
    </row>
    <row r="49">
      <c r="A49" s="4" t="inlineStr">
        <is>
          <t>Convertible Promissory Note [Member] | Scott Hoey [Member]</t>
        </is>
      </c>
    </row>
    <row r="50">
      <c r="A50" s="4" t="inlineStr">
        <is>
          <t>Start Date</t>
        </is>
      </c>
      <c r="B50" s="4" t="inlineStr">
        <is>
          <t>Sep. 10,
		2020</t>
        </is>
      </c>
    </row>
    <row r="51">
      <c r="A51" s="4" t="inlineStr">
        <is>
          <t>End Date</t>
        </is>
      </c>
      <c r="B51" s="4" t="inlineStr">
        <is>
          <t>Sep. 10,
		2022</t>
        </is>
      </c>
    </row>
    <row r="52">
      <c r="A52" s="4" t="inlineStr">
        <is>
          <t>Note Principal Balance</t>
        </is>
      </c>
      <c r="B52" s="4" t="inlineStr">
        <is>
          <t xml:space="preserve"> </t>
        </is>
      </c>
    </row>
    <row r="53">
      <c r="A53" s="4" t="inlineStr">
        <is>
          <t>Debt Discounts As of Issuance</t>
        </is>
      </c>
      <c r="B53" s="5" t="n">
        <v>7500</v>
      </c>
    </row>
    <row r="54">
      <c r="A54" s="4" t="inlineStr">
        <is>
          <t>Amortization</t>
        </is>
      </c>
      <c r="B54" s="5" t="n">
        <v>-7500</v>
      </c>
    </row>
    <row r="55">
      <c r="A55" s="4" t="inlineStr">
        <is>
          <t>Debt Discounts As of 03/31/21</t>
        </is>
      </c>
      <c r="B55" s="4" t="inlineStr">
        <is>
          <t xml:space="preserve"> </t>
        </is>
      </c>
    </row>
    <row r="56">
      <c r="A56" s="4" t="inlineStr">
        <is>
          <t>Convertible Promissory Note [Member] | Cary Niu [Member]</t>
        </is>
      </c>
    </row>
    <row r="57">
      <c r="A57" s="4" t="inlineStr">
        <is>
          <t>Start Date</t>
        </is>
      </c>
      <c r="B57" s="4" t="inlineStr">
        <is>
          <t>Sep. 18,
		2020</t>
        </is>
      </c>
    </row>
    <row r="58">
      <c r="A58" s="4" t="inlineStr">
        <is>
          <t>End Date</t>
        </is>
      </c>
      <c r="B58" s="4" t="inlineStr">
        <is>
          <t>Sep. 18,
		2022</t>
        </is>
      </c>
    </row>
    <row r="59">
      <c r="A59" s="4" t="inlineStr">
        <is>
          <t>Note Principal Balance</t>
        </is>
      </c>
      <c r="B59" s="6" t="n">
        <v>50000</v>
      </c>
    </row>
    <row r="60">
      <c r="A60" s="4" t="inlineStr">
        <is>
          <t>Debt Discounts As of Issuance</t>
        </is>
      </c>
      <c r="B60" s="5" t="n">
        <v>50000</v>
      </c>
    </row>
    <row r="61">
      <c r="A61" s="4" t="inlineStr">
        <is>
          <t>Amortization</t>
        </is>
      </c>
      <c r="B61" s="5" t="n">
        <v>-13288</v>
      </c>
    </row>
    <row r="62">
      <c r="A62" s="4" t="inlineStr">
        <is>
          <t>Debt Discounts As of 03/31/21</t>
        </is>
      </c>
      <c r="B62" s="6" t="n">
        <v>36712</v>
      </c>
    </row>
    <row r="63">
      <c r="A63" s="4" t="inlineStr">
        <is>
          <t>Convertible Promissory Note [Member] | Jesus Galen [Member]</t>
        </is>
      </c>
    </row>
    <row r="64">
      <c r="A64" s="4" t="inlineStr">
        <is>
          <t>Start Date</t>
        </is>
      </c>
      <c r="B64" s="4" t="inlineStr">
        <is>
          <t>Oct. 6,
		2020</t>
        </is>
      </c>
    </row>
    <row r="65">
      <c r="A65" s="4" t="inlineStr">
        <is>
          <t>End Date</t>
        </is>
      </c>
      <c r="B65" s="4" t="inlineStr">
        <is>
          <t>Oct. 6,
		2022</t>
        </is>
      </c>
    </row>
    <row r="66">
      <c r="A66" s="4" t="inlineStr">
        <is>
          <t>Note Principal Balance</t>
        </is>
      </c>
      <c r="B66" s="6" t="n">
        <v>30000</v>
      </c>
    </row>
    <row r="67">
      <c r="A67" s="4" t="inlineStr">
        <is>
          <t>Debt Discounts As of Issuance</t>
        </is>
      </c>
      <c r="B67" s="5" t="n">
        <v>30000</v>
      </c>
    </row>
    <row r="68">
      <c r="A68" s="4" t="inlineStr">
        <is>
          <t>Amortization</t>
        </is>
      </c>
      <c r="B68" s="5" t="n">
        <v>-7233</v>
      </c>
    </row>
    <row r="69">
      <c r="A69" s="4" t="inlineStr">
        <is>
          <t>Debt Discounts As of 03/31/21</t>
        </is>
      </c>
      <c r="B69" s="6" t="n">
        <v>22767</v>
      </c>
    </row>
    <row r="70">
      <c r="A70" s="4" t="inlineStr">
        <is>
          <t>Convertible Promissory Note [Member] | Darren Huynh [Member]</t>
        </is>
      </c>
    </row>
    <row r="71">
      <c r="A71" s="4" t="inlineStr">
        <is>
          <t>Start Date</t>
        </is>
      </c>
      <c r="B71" s="4" t="inlineStr">
        <is>
          <t>Oct. 6,
		2020</t>
        </is>
      </c>
    </row>
    <row r="72">
      <c r="A72" s="4" t="inlineStr">
        <is>
          <t>End Date</t>
        </is>
      </c>
      <c r="B72" s="4" t="inlineStr">
        <is>
          <t>Oct. 6,
		2022</t>
        </is>
      </c>
    </row>
    <row r="73">
      <c r="A73" s="4" t="inlineStr">
        <is>
          <t>Note Principal Balance</t>
        </is>
      </c>
      <c r="B73" s="6" t="n">
        <v>50000</v>
      </c>
    </row>
    <row r="74">
      <c r="A74" s="4" t="inlineStr">
        <is>
          <t>Debt Discounts As of Issuance</t>
        </is>
      </c>
      <c r="B74" s="5" t="n">
        <v>50000</v>
      </c>
    </row>
    <row r="75">
      <c r="A75" s="4" t="inlineStr">
        <is>
          <t>Amortization</t>
        </is>
      </c>
      <c r="B75" s="5" t="n">
        <v>-12055</v>
      </c>
    </row>
    <row r="76">
      <c r="A76" s="4" t="inlineStr">
        <is>
          <t>Debt Discounts As of 03/31/21</t>
        </is>
      </c>
      <c r="B76" s="6" t="n">
        <v>37945</v>
      </c>
    </row>
    <row r="77">
      <c r="A77" s="4" t="inlineStr">
        <is>
          <t>Convertible Promissory Note [Member] | Wayne Wong [Member]</t>
        </is>
      </c>
    </row>
    <row r="78">
      <c r="A78" s="4" t="inlineStr">
        <is>
          <t>Start Date</t>
        </is>
      </c>
      <c r="B78" s="4" t="inlineStr">
        <is>
          <t>Oct. 6,
		2020</t>
        </is>
      </c>
    </row>
    <row r="79">
      <c r="A79" s="4" t="inlineStr">
        <is>
          <t>End Date</t>
        </is>
      </c>
      <c r="B79" s="4" t="inlineStr">
        <is>
          <t>Oct. 6,
		2022</t>
        </is>
      </c>
    </row>
    <row r="80">
      <c r="A80" s="4" t="inlineStr">
        <is>
          <t>Note Principal Balance</t>
        </is>
      </c>
      <c r="B80" s="6" t="n">
        <v>25000</v>
      </c>
    </row>
    <row r="81">
      <c r="A81" s="4" t="inlineStr">
        <is>
          <t>Debt Discounts As of Issuance</t>
        </is>
      </c>
      <c r="B81" s="5" t="n">
        <v>25000</v>
      </c>
    </row>
    <row r="82">
      <c r="A82" s="4" t="inlineStr">
        <is>
          <t>Amortization</t>
        </is>
      </c>
      <c r="B82" s="5" t="n">
        <v>-6027</v>
      </c>
    </row>
    <row r="83">
      <c r="A83" s="4" t="inlineStr">
        <is>
          <t>Debt Discounts As of 03/31/21</t>
        </is>
      </c>
      <c r="B83" s="6" t="n">
        <v>18973</v>
      </c>
    </row>
    <row r="84">
      <c r="A84" s="4" t="inlineStr">
        <is>
          <t>Convertible Promissory Note [Member] | Matt Singer [Member]</t>
        </is>
      </c>
    </row>
    <row r="85">
      <c r="A85" s="4" t="inlineStr">
        <is>
          <t>Start Date</t>
        </is>
      </c>
      <c r="B85" s="4" t="inlineStr">
        <is>
          <t>Jan. 3,
		2021</t>
        </is>
      </c>
    </row>
    <row r="86">
      <c r="A86" s="4" t="inlineStr">
        <is>
          <t>End Date</t>
        </is>
      </c>
      <c r="B86" s="4" t="inlineStr">
        <is>
          <t>Jan. 3,
		2023</t>
        </is>
      </c>
    </row>
    <row r="87">
      <c r="A87" s="4" t="inlineStr">
        <is>
          <t>Note Principal Balance</t>
        </is>
      </c>
      <c r="B87" s="6" t="n">
        <v>13000</v>
      </c>
    </row>
    <row r="88">
      <c r="A88" s="4" t="inlineStr">
        <is>
          <t>Debt Discounts As of Issuance</t>
        </is>
      </c>
      <c r="B88" s="5" t="n">
        <v>13000</v>
      </c>
    </row>
    <row r="89">
      <c r="A89" s="4" t="inlineStr">
        <is>
          <t>Amortization</t>
        </is>
      </c>
      <c r="B89" s="5" t="n">
        <v>-13000</v>
      </c>
    </row>
    <row r="90">
      <c r="A90" s="4" t="inlineStr">
        <is>
          <t>Debt Discounts As of 03/31/21</t>
        </is>
      </c>
      <c r="B9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 Schedule of Future Maturities of Convertible Notes payable (Details)</t>
        </is>
      </c>
      <c r="B1" s="2" t="inlineStr">
        <is>
          <t>Mar. 31, 2021USD ($)</t>
        </is>
      </c>
    </row>
    <row r="2">
      <c r="A2" s="3" t="inlineStr">
        <is>
          <t>Debt Disclosure [Abstract]</t>
        </is>
      </c>
    </row>
    <row r="3">
      <c r="A3" s="4" t="inlineStr">
        <is>
          <t>2021</t>
        </is>
      </c>
      <c r="B3" s="4" t="inlineStr">
        <is>
          <t xml:space="preserve"> </t>
        </is>
      </c>
    </row>
    <row r="4">
      <c r="A4" s="4" t="inlineStr">
        <is>
          <t>2022</t>
        </is>
      </c>
      <c r="B4" s="5" t="n">
        <v>4389445</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t>
        </is>
      </c>
      <c r="B9" s="6" t="n">
        <v>43894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s to be Issued - Liability (Details Narrative) - USD ($)</t>
        </is>
      </c>
      <c r="B1" s="2" t="inlineStr">
        <is>
          <t>Mar. 31, 2021</t>
        </is>
      </c>
      <c r="C1" s="2" t="inlineStr">
        <is>
          <t>Dec. 31, 2020</t>
        </is>
      </c>
    </row>
    <row r="2">
      <c r="A2" s="4" t="inlineStr">
        <is>
          <t>Two Directors and One Consultant [Member]</t>
        </is>
      </c>
    </row>
    <row r="3">
      <c r="A3" s="4" t="inlineStr">
        <is>
          <t>Shares to be issued - liability</t>
        </is>
      </c>
      <c r="B3" s="6" t="n">
        <v>951105</v>
      </c>
      <c r="C3" s="6" t="n">
        <v>870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erivative Liability (Details Narrative) - USD ($)</t>
        </is>
      </c>
      <c r="B1" s="2" t="inlineStr">
        <is>
          <t>3 Months Ended</t>
        </is>
      </c>
    </row>
    <row r="2">
      <c r="B2" s="2" t="inlineStr">
        <is>
          <t>Mar. 31, 2021</t>
        </is>
      </c>
      <c r="C2" s="2" t="inlineStr">
        <is>
          <t>Mar. 31, 2020</t>
        </is>
      </c>
      <c r="D2" s="2" t="inlineStr">
        <is>
          <t>Dec. 31, 2020</t>
        </is>
      </c>
    </row>
    <row r="3">
      <c r="A3" s="3" t="inlineStr">
        <is>
          <t>Derivative Liability [Abstract]</t>
        </is>
      </c>
    </row>
    <row r="4">
      <c r="A4" s="4" t="inlineStr">
        <is>
          <t>Derivative Liability</t>
        </is>
      </c>
      <c r="B4" s="6" t="n">
        <v>254957</v>
      </c>
      <c r="D4" s="6" t="n">
        <v>304490</v>
      </c>
    </row>
    <row r="5">
      <c r="A5" s="4" t="inlineStr">
        <is>
          <t>Loss from changes in derivative liability</t>
        </is>
      </c>
      <c r="B5" s="6" t="n">
        <v>49533</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Derivative Liability - Schedule of Derivative Liablity Assumptions Input (Details)</t>
        </is>
      </c>
      <c r="B1" s="2" t="inlineStr">
        <is>
          <t>3 Months Ended</t>
        </is>
      </c>
      <c r="C1" s="2" t="inlineStr">
        <is>
          <t>12 Months Ended</t>
        </is>
      </c>
    </row>
    <row r="2">
      <c r="B2" s="2" t="inlineStr">
        <is>
          <t>Mar. 31, 2021</t>
        </is>
      </c>
      <c r="C2" s="2" t="inlineStr">
        <is>
          <t>Dec. 31, 2020Integer</t>
        </is>
      </c>
    </row>
    <row r="3">
      <c r="A3" s="4" t="inlineStr">
        <is>
          <t>Annual Dividend Yield [Member]</t>
        </is>
      </c>
    </row>
    <row r="4">
      <c r="A4" s="4" t="inlineStr">
        <is>
          <t>Derivative liability measurement input</t>
        </is>
      </c>
      <c r="B4" s="4" t="inlineStr">
        <is>
          <t xml:space="preserve"> </t>
        </is>
      </c>
      <c r="C4" s="4" t="inlineStr">
        <is>
          <t xml:space="preserve"> </t>
        </is>
      </c>
    </row>
    <row r="5">
      <c r="A5" s="4" t="inlineStr">
        <is>
          <t>Expected Life (Years) [Member] | Minimum [Member]</t>
        </is>
      </c>
    </row>
    <row r="6">
      <c r="A6" s="4" t="inlineStr">
        <is>
          <t>Derivative liabilty measurement input period</t>
        </is>
      </c>
      <c r="B6" s="4" t="inlineStr">
        <is>
          <t>1 year 4 months 24 days</t>
        </is>
      </c>
      <c r="C6" s="4" t="inlineStr">
        <is>
          <t>1 year 7 months 6 days</t>
        </is>
      </c>
    </row>
    <row r="7">
      <c r="A7" s="4" t="inlineStr">
        <is>
          <t>Expected Life (Years) [Member] | Maximum [Member]</t>
        </is>
      </c>
    </row>
    <row r="8">
      <c r="A8" s="4" t="inlineStr">
        <is>
          <t>Derivative liabilty measurement input period</t>
        </is>
      </c>
      <c r="B8" s="4" t="inlineStr">
        <is>
          <t>1 year 6 months</t>
        </is>
      </c>
      <c r="C8" s="4" t="inlineStr">
        <is>
          <t>2 years</t>
        </is>
      </c>
    </row>
    <row r="9">
      <c r="A9" s="4" t="inlineStr">
        <is>
          <t>Risk-Free Interest Rate [Member]</t>
        </is>
      </c>
    </row>
    <row r="10">
      <c r="A10" s="4" t="inlineStr">
        <is>
          <t>Derivative liability measurement input</t>
        </is>
      </c>
      <c r="B10" s="9" t="n">
        <v>0.16</v>
      </c>
    </row>
    <row r="11">
      <c r="A11" s="4" t="inlineStr">
        <is>
          <t>Risk-Free Interest Rate [Member] | Minimum [Member]</t>
        </is>
      </c>
    </row>
    <row r="12">
      <c r="A12" s="4" t="inlineStr">
        <is>
          <t>Derivative liability measurement input</t>
        </is>
      </c>
      <c r="C12" s="9" t="n">
        <v>0.13</v>
      </c>
    </row>
    <row r="13">
      <c r="A13" s="4" t="inlineStr">
        <is>
          <t>Risk-Free Interest Rate [Member] | Maximum [Member]</t>
        </is>
      </c>
    </row>
    <row r="14">
      <c r="A14" s="4" t="inlineStr">
        <is>
          <t>Derivative liability measurement input</t>
        </is>
      </c>
      <c r="C14" s="9" t="n">
        <v>0.17</v>
      </c>
    </row>
    <row r="15">
      <c r="A15" s="4" t="inlineStr">
        <is>
          <t>Expected Volatility [Member] | Minimum [Member]</t>
        </is>
      </c>
    </row>
    <row r="16">
      <c r="A16" s="4" t="inlineStr">
        <is>
          <t>Derivative liability measurement input</t>
        </is>
      </c>
      <c r="B16" s="5" t="n">
        <v>306</v>
      </c>
      <c r="C16" s="5" t="n">
        <v>318</v>
      </c>
    </row>
    <row r="17">
      <c r="A17" s="4" t="inlineStr">
        <is>
          <t>Expected Volatility [Member] | Maximum [Member]</t>
        </is>
      </c>
    </row>
    <row r="18">
      <c r="A18" s="4" t="inlineStr">
        <is>
          <t>Derivative liability measurement input</t>
        </is>
      </c>
      <c r="B18" s="5" t="n">
        <v>311</v>
      </c>
      <c r="C18" s="5" t="n">
        <v>4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Schedule of Fair Value of Derivative Liabilty (Details) - USD ($)</t>
        </is>
      </c>
      <c r="B1" s="2" t="inlineStr">
        <is>
          <t>3 Months Ended</t>
        </is>
      </c>
      <c r="C1" s="2" t="inlineStr">
        <is>
          <t>12 Months Ended</t>
        </is>
      </c>
    </row>
    <row r="2">
      <c r="B2" s="2" t="inlineStr">
        <is>
          <t>Mar. 31, 2021</t>
        </is>
      </c>
      <c r="C2" s="2" t="inlineStr">
        <is>
          <t>Dec. 31, 2020</t>
        </is>
      </c>
    </row>
    <row r="3">
      <c r="A3" s="3" t="inlineStr">
        <is>
          <t>Derivative Liability [Abstract]</t>
        </is>
      </c>
    </row>
    <row r="4">
      <c r="A4" s="4" t="inlineStr">
        <is>
          <t>Beginning Balance</t>
        </is>
      </c>
      <c r="B4" s="6" t="n">
        <v>304490</v>
      </c>
      <c r="C4" s="4" t="inlineStr">
        <is>
          <t xml:space="preserve"> </t>
        </is>
      </c>
    </row>
    <row r="5">
      <c r="A5" s="4" t="inlineStr">
        <is>
          <t>Additions</t>
        </is>
      </c>
      <c r="B5" s="4" t="inlineStr">
        <is>
          <t xml:space="preserve"> </t>
        </is>
      </c>
      <c r="C5" s="5" t="n">
        <v>270501</v>
      </c>
    </row>
    <row r="6">
      <c r="A6" s="4" t="inlineStr">
        <is>
          <t>Mark to Market</t>
        </is>
      </c>
      <c r="B6" s="5" t="n">
        <v>-49533</v>
      </c>
      <c r="C6" s="5" t="n">
        <v>61029</v>
      </c>
    </row>
    <row r="7">
      <c r="A7" s="4" t="inlineStr">
        <is>
          <t>Cancellation of Derivative Liabilities Due to Conversions</t>
        </is>
      </c>
      <c r="B7" s="4" t="inlineStr">
        <is>
          <t xml:space="preserve"> </t>
        </is>
      </c>
      <c r="C7" s="4" t="inlineStr">
        <is>
          <t xml:space="preserve"> </t>
        </is>
      </c>
    </row>
    <row r="8">
      <c r="A8" s="4" t="inlineStr">
        <is>
          <t>Reclassification to APIC Due to Conversions</t>
        </is>
      </c>
      <c r="B8" s="4" t="inlineStr">
        <is>
          <t xml:space="preserve"> </t>
        </is>
      </c>
      <c r="C8" s="5" t="n">
        <v>-27040</v>
      </c>
    </row>
    <row r="9">
      <c r="A9" s="4" t="inlineStr">
        <is>
          <t>Ending Balance</t>
        </is>
      </c>
      <c r="B9" s="6" t="n">
        <v>254957</v>
      </c>
      <c r="C9" s="6" t="n">
        <v>3044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Note Payable, Related Party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Feb. 02, 2021</t>
        </is>
      </c>
      <c r="F2" s="2" t="inlineStr">
        <is>
          <t>Jul. 07, 2020</t>
        </is>
      </c>
    </row>
    <row r="3">
      <c r="A3" s="4" t="inlineStr">
        <is>
          <t>Notes payable - related party</t>
        </is>
      </c>
      <c r="B3" s="4" t="inlineStr">
        <is>
          <t xml:space="preserve"> </t>
        </is>
      </c>
      <c r="D3" s="6" t="n">
        <v>2162562</v>
      </c>
    </row>
    <row r="4">
      <c r="A4" s="4" t="inlineStr">
        <is>
          <t>Common stock, par value</t>
        </is>
      </c>
      <c r="B4" s="7" t="n">
        <v>0.001</v>
      </c>
      <c r="D4" s="7" t="n">
        <v>0.001</v>
      </c>
      <c r="F4" s="7" t="n">
        <v>0.001</v>
      </c>
    </row>
    <row r="5">
      <c r="A5" s="4" t="inlineStr">
        <is>
          <t>Loss on the extinguishment of debt</t>
        </is>
      </c>
      <c r="B5" s="6" t="n">
        <v>-55525</v>
      </c>
      <c r="C5" s="4" t="inlineStr">
        <is>
          <t xml:space="preserve"> </t>
        </is>
      </c>
    </row>
    <row r="6">
      <c r="A6" s="4" t="inlineStr">
        <is>
          <t>Amir 2021 Note [Member]</t>
        </is>
      </c>
    </row>
    <row r="7">
      <c r="A7" s="4" t="inlineStr">
        <is>
          <t>Notes payable, Maturity date</t>
        </is>
      </c>
      <c r="B7" s="4" t="inlineStr">
        <is>
          <t>Feb. 2,
		2024</t>
        </is>
      </c>
    </row>
    <row r="8">
      <c r="A8" s="4" t="inlineStr">
        <is>
          <t>Loss on the extinguishment of debt</t>
        </is>
      </c>
      <c r="B8" s="6" t="n">
        <v>297138</v>
      </c>
    </row>
    <row r="9">
      <c r="A9" s="4" t="inlineStr">
        <is>
          <t>Chief Executive Officer [Member]</t>
        </is>
      </c>
    </row>
    <row r="10">
      <c r="A10" s="4" t="inlineStr">
        <is>
          <t>Advances</t>
        </is>
      </c>
      <c r="B10" s="5" t="n">
        <v>135000</v>
      </c>
    </row>
    <row r="11">
      <c r="A11" s="4" t="inlineStr">
        <is>
          <t>Debt instrument, face amount</t>
        </is>
      </c>
      <c r="E11" s="6" t="n">
        <v>2400000</v>
      </c>
    </row>
    <row r="12">
      <c r="A12" s="4" t="inlineStr">
        <is>
          <t>Amir Ben-Yohanan [Member]</t>
        </is>
      </c>
    </row>
    <row r="13">
      <c r="A13" s="4" t="inlineStr">
        <is>
          <t>Advances</t>
        </is>
      </c>
      <c r="E13" s="6" t="n">
        <v>2400000</v>
      </c>
    </row>
    <row r="14">
      <c r="A14" s="4" t="inlineStr">
        <is>
          <t>Notes Payable, Interest rate</t>
        </is>
      </c>
      <c r="E14" s="4" t="inlineStr">
        <is>
          <t>8.00%</t>
        </is>
      </c>
    </row>
    <row r="15">
      <c r="A15" s="4" t="inlineStr">
        <is>
          <t>Debt instrument, face amount</t>
        </is>
      </c>
      <c r="E15" s="6" t="n">
        <v>2400000</v>
      </c>
    </row>
    <row r="16">
      <c r="A16" s="4" t="inlineStr">
        <is>
          <t>Holder [Member]</t>
        </is>
      </c>
    </row>
    <row r="17">
      <c r="A17" s="4" t="inlineStr">
        <is>
          <t>Debt instrument, convertible amount</t>
        </is>
      </c>
      <c r="B17" s="6" t="n">
        <v>1000000</v>
      </c>
    </row>
    <row r="18">
      <c r="A18" s="4" t="inlineStr">
        <is>
          <t>Common stock, par value</t>
        </is>
      </c>
      <c r="B18" s="7" t="n">
        <v>0.001</v>
      </c>
    </row>
    <row r="19">
      <c r="A19" s="4" t="inlineStr">
        <is>
          <t>Note payable agreement [Member] | Chief Executive Officer [Member]</t>
        </is>
      </c>
    </row>
    <row r="20">
      <c r="A20" s="4" t="inlineStr">
        <is>
          <t>Advances</t>
        </is>
      </c>
      <c r="D20" s="6" t="n">
        <v>5000000</v>
      </c>
    </row>
    <row r="21">
      <c r="A21" s="4" t="inlineStr">
        <is>
          <t>Notes Payable, Interest rate</t>
        </is>
      </c>
      <c r="D21" s="4" t="inlineStr">
        <is>
          <t>0.00%</t>
        </is>
      </c>
    </row>
    <row r="22">
      <c r="A22" s="4" t="inlineStr">
        <is>
          <t>Notes payable, Maturity date</t>
        </is>
      </c>
      <c r="D22" s="4" t="inlineStr">
        <is>
          <t>Jan. 31,
		2023</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Feb. 02, 2021</t>
        </is>
      </c>
      <c r="F2" s="2" t="inlineStr">
        <is>
          <t>Jul. 07, 2020</t>
        </is>
      </c>
    </row>
    <row r="3">
      <c r="A3" s="4" t="inlineStr">
        <is>
          <t>Proceeds from related party</t>
        </is>
      </c>
      <c r="B3" s="6" t="n">
        <v>135000</v>
      </c>
      <c r="C3" s="6" t="n">
        <v>373079</v>
      </c>
      <c r="D3" s="6" t="n">
        <v>2162562</v>
      </c>
    </row>
    <row r="4">
      <c r="A4" s="4" t="inlineStr">
        <is>
          <t>Imputed interest</t>
        </is>
      </c>
      <c r="D4" s="6" t="n">
        <v>87213</v>
      </c>
    </row>
    <row r="5">
      <c r="A5" s="4" t="inlineStr">
        <is>
          <t>Common stock, par value</t>
        </is>
      </c>
      <c r="B5" s="7" t="n">
        <v>0.001</v>
      </c>
      <c r="D5" s="7" t="n">
        <v>0.001</v>
      </c>
      <c r="F5" s="7" t="n">
        <v>0.001</v>
      </c>
    </row>
    <row r="6">
      <c r="A6" s="4" t="inlineStr">
        <is>
          <t>Christian Young [Member]</t>
        </is>
      </c>
    </row>
    <row r="7">
      <c r="A7" s="4" t="inlineStr">
        <is>
          <t>Due to related party payable</t>
        </is>
      </c>
      <c r="B7" s="6" t="n">
        <v>0</v>
      </c>
      <c r="D7" s="6" t="n">
        <v>23685</v>
      </c>
    </row>
    <row r="8">
      <c r="A8" s="4" t="inlineStr">
        <is>
          <t>Magiclytics [Member]</t>
        </is>
      </c>
    </row>
    <row r="9">
      <c r="A9" s="4" t="inlineStr">
        <is>
          <t>Number of common stock were issued</t>
        </is>
      </c>
      <c r="B9" s="5" t="n">
        <v>734689</v>
      </c>
    </row>
    <row r="10">
      <c r="A10" s="4" t="inlineStr">
        <is>
          <t>Due to related party payable</t>
        </is>
      </c>
      <c r="B10" s="6" t="n">
        <v>97761</v>
      </c>
      <c r="D10" s="6" t="n">
        <v>0</v>
      </c>
    </row>
    <row r="11">
      <c r="A11" s="4" t="inlineStr">
        <is>
          <t>Director Agreements [Member]</t>
        </is>
      </c>
    </row>
    <row r="12">
      <c r="A12" s="4" t="inlineStr">
        <is>
          <t>Common stock, par value</t>
        </is>
      </c>
      <c r="B12" s="7" t="n">
        <v>0.001</v>
      </c>
    </row>
    <row r="13">
      <c r="A13" s="4" t="inlineStr">
        <is>
          <t>Number of common stock were issued</t>
        </is>
      </c>
      <c r="B13" s="5" t="n">
        <v>31821</v>
      </c>
    </row>
    <row r="14">
      <c r="A14" s="4" t="inlineStr">
        <is>
          <t>Common stock market fair value</t>
        </is>
      </c>
      <c r="B14" s="6" t="n">
        <v>25000</v>
      </c>
    </row>
    <row r="15">
      <c r="A15" s="4" t="inlineStr">
        <is>
          <t>Amir Ben-Yohanan [Member]</t>
        </is>
      </c>
    </row>
    <row r="16">
      <c r="A16" s="4" t="inlineStr">
        <is>
          <t>Debt instrument, face amount</t>
        </is>
      </c>
      <c r="E16" s="6" t="n">
        <v>2400000</v>
      </c>
    </row>
    <row r="17">
      <c r="A17" s="4" t="inlineStr">
        <is>
          <t>Notes Payable, Interest rate</t>
        </is>
      </c>
      <c r="E17" s="4" t="inlineStr">
        <is>
          <t>8.00%</t>
        </is>
      </c>
    </row>
    <row r="18">
      <c r="A18" s="4" t="inlineStr">
        <is>
          <t>Advances</t>
        </is>
      </c>
      <c r="E18" s="6" t="n">
        <v>2400000</v>
      </c>
    </row>
    <row r="19">
      <c r="A19" s="4" t="inlineStr">
        <is>
          <t>Holder [Member]</t>
        </is>
      </c>
    </row>
    <row r="20">
      <c r="A20" s="4" t="inlineStr">
        <is>
          <t>Debt instrument, convertible amount</t>
        </is>
      </c>
      <c r="B20" s="6" t="n">
        <v>1000000</v>
      </c>
    </row>
    <row r="21">
      <c r="A21" s="4" t="inlineStr">
        <is>
          <t>Common stock, par value</t>
        </is>
      </c>
      <c r="B21" s="7" t="n">
        <v>0.001</v>
      </c>
    </row>
    <row r="22">
      <c r="A22" s="4" t="inlineStr">
        <is>
          <t>Amir Ben-Yohanan, Chris Young, and Simon Yu [Member]</t>
        </is>
      </c>
    </row>
    <row r="23">
      <c r="A23" s="4" t="inlineStr">
        <is>
          <t>Payments to officers</t>
        </is>
      </c>
      <c r="B23" s="6" t="n">
        <v>285000</v>
      </c>
    </row>
    <row r="24">
      <c r="A24" s="4" t="inlineStr">
        <is>
          <t>Chief Executive Officer [Member]</t>
        </is>
      </c>
    </row>
    <row r="25">
      <c r="A25" s="4" t="inlineStr">
        <is>
          <t>Debt instrument, face amount</t>
        </is>
      </c>
      <c r="E25" s="6" t="n">
        <v>2400000</v>
      </c>
    </row>
    <row r="26">
      <c r="A26" s="4" t="inlineStr">
        <is>
          <t>Advances</t>
        </is>
      </c>
      <c r="B26" s="6" t="n">
        <v>13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Stockholders' Equity (Deficit) (Details Narrative) - USD ($)</t>
        </is>
      </c>
      <c r="B1" s="2" t="inlineStr">
        <is>
          <t>3 Months Ended</t>
        </is>
      </c>
    </row>
    <row r="2">
      <c r="B2" s="2" t="inlineStr">
        <is>
          <t>Mar. 31, 2021</t>
        </is>
      </c>
      <c r="C2" s="2" t="inlineStr">
        <is>
          <t>Mar. 31, 2020</t>
        </is>
      </c>
      <c r="D2" s="2" t="inlineStr">
        <is>
          <t>Dec. 31, 2020</t>
        </is>
      </c>
      <c r="E2" s="2" t="inlineStr">
        <is>
          <t>Jul. 07, 2020</t>
        </is>
      </c>
    </row>
    <row r="3">
      <c r="A3" s="4" t="inlineStr">
        <is>
          <t>Authorized capital stock</t>
        </is>
      </c>
      <c r="E3" s="5" t="n">
        <v>550000000</v>
      </c>
    </row>
    <row r="4">
      <c r="A4" s="4" t="inlineStr">
        <is>
          <t>Common stock, shares authorized</t>
        </is>
      </c>
      <c r="B4" s="5" t="n">
        <v>500000000</v>
      </c>
      <c r="D4" s="5" t="n">
        <v>500000000</v>
      </c>
      <c r="E4" s="5" t="n">
        <v>500000000</v>
      </c>
    </row>
    <row r="5">
      <c r="A5" s="4" t="inlineStr">
        <is>
          <t>Common stock, par value</t>
        </is>
      </c>
      <c r="B5" s="7" t="n">
        <v>0.001</v>
      </c>
      <c r="D5" s="7" t="n">
        <v>0.001</v>
      </c>
      <c r="E5" s="7" t="n">
        <v>0.001</v>
      </c>
    </row>
    <row r="6">
      <c r="A6" s="4" t="inlineStr">
        <is>
          <t>Preferred stock, shares authorized</t>
        </is>
      </c>
      <c r="B6" s="5" t="n">
        <v>50000000</v>
      </c>
      <c r="D6" s="5" t="n">
        <v>50000000</v>
      </c>
      <c r="E6" s="5" t="n">
        <v>50000000</v>
      </c>
    </row>
    <row r="7">
      <c r="A7" s="4" t="inlineStr">
        <is>
          <t>Preferred stock, par value</t>
        </is>
      </c>
      <c r="B7" s="7" t="n">
        <v>0.001</v>
      </c>
      <c r="D7" s="7" t="n">
        <v>0.001</v>
      </c>
      <c r="E7" s="7" t="n">
        <v>0.001</v>
      </c>
    </row>
    <row r="8">
      <c r="A8" s="4" t="inlineStr">
        <is>
          <t>Preferred stock, shares issued</t>
        </is>
      </c>
      <c r="B8" s="5" t="n">
        <v>0</v>
      </c>
      <c r="D8" s="5" t="n">
        <v>0</v>
      </c>
    </row>
    <row r="9">
      <c r="A9" s="4" t="inlineStr">
        <is>
          <t>Preferred stock, shares outstanding</t>
        </is>
      </c>
      <c r="B9" s="5" t="n">
        <v>0</v>
      </c>
      <c r="D9" s="5" t="n">
        <v>0</v>
      </c>
    </row>
    <row r="10">
      <c r="A10" s="4" t="inlineStr">
        <is>
          <t>Common stock, shares issued</t>
        </is>
      </c>
      <c r="B10" s="5" t="n">
        <v>94302795</v>
      </c>
      <c r="D10" s="5" t="n">
        <v>92682632</v>
      </c>
    </row>
    <row r="11">
      <c r="A11" s="4" t="inlineStr">
        <is>
          <t>Common stock, shares outstanding</t>
        </is>
      </c>
      <c r="B11" s="5" t="n">
        <v>94302795</v>
      </c>
      <c r="D11" s="5" t="n">
        <v>92682632</v>
      </c>
    </row>
    <row r="12">
      <c r="A12" s="4" t="inlineStr">
        <is>
          <t>Number of common stock value issued</t>
        </is>
      </c>
      <c r="C12" s="6" t="n">
        <v>-45512</v>
      </c>
    </row>
    <row r="13">
      <c r="A13" s="4" t="inlineStr">
        <is>
          <t>Value issued for settle of conversion</t>
        </is>
      </c>
      <c r="B13" s="6" t="n">
        <v>13000</v>
      </c>
    </row>
    <row r="14">
      <c r="A14" s="4" t="inlineStr">
        <is>
          <t>Number of shares issued to to settle an accounts payable</t>
        </is>
      </c>
      <c r="B14" s="5" t="n">
        <v>24460</v>
      </c>
    </row>
    <row r="15">
      <c r="A15" s="4" t="inlineStr">
        <is>
          <t>Number of shares issued to to settle an accounts payable, value</t>
        </is>
      </c>
      <c r="B15" s="6" t="n">
        <v>148510</v>
      </c>
    </row>
    <row r="16">
      <c r="A16" s="4" t="inlineStr">
        <is>
          <t>Convertible Promissory Note [Member]</t>
        </is>
      </c>
    </row>
    <row r="17">
      <c r="A17" s="4" t="inlineStr">
        <is>
          <t>Shares issued settle of conversion</t>
        </is>
      </c>
      <c r="B17" s="5" t="n">
        <v>8197</v>
      </c>
    </row>
    <row r="18">
      <c r="A18" s="4" t="inlineStr">
        <is>
          <t>Value issued for settle of conversion</t>
        </is>
      </c>
      <c r="B18" s="6" t="n">
        <v>13000</v>
      </c>
    </row>
    <row r="19">
      <c r="A19" s="4" t="inlineStr">
        <is>
          <t>Convertible Promissory Note [Member]</t>
        </is>
      </c>
    </row>
    <row r="20">
      <c r="A20" s="4" t="inlineStr">
        <is>
          <t>Shares issued settle of conversion</t>
        </is>
      </c>
      <c r="B20" s="5" t="n">
        <v>645000</v>
      </c>
    </row>
    <row r="21">
      <c r="A21" s="4" t="inlineStr">
        <is>
          <t>Value issued for settle of conversion</t>
        </is>
      </c>
      <c r="B21" s="6" t="n">
        <v>3441400</v>
      </c>
    </row>
    <row r="22">
      <c r="A22" s="4" t="inlineStr">
        <is>
          <t>Magiclytics [Member]</t>
        </is>
      </c>
    </row>
    <row r="23">
      <c r="A23" s="4" t="inlineStr">
        <is>
          <t>Number of common stock were issued</t>
        </is>
      </c>
      <c r="B23" s="5" t="n">
        <v>734689</v>
      </c>
    </row>
    <row r="24">
      <c r="A24" s="4" t="inlineStr">
        <is>
          <t>Consultants and Directors [Member]</t>
        </is>
      </c>
    </row>
    <row r="25">
      <c r="A25" s="4" t="inlineStr">
        <is>
          <t>Number of common stock were issued</t>
        </is>
      </c>
      <c r="B25" s="5" t="n">
        <v>207817</v>
      </c>
    </row>
    <row r="26">
      <c r="A26" s="4" t="inlineStr">
        <is>
          <t>Number of common stock value issued</t>
        </is>
      </c>
      <c r="B26" s="6" t="n">
        <v>21131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6" customWidth="1" min="3" max="3"/>
    <col width="25" customWidth="1" min="4" max="4"/>
    <col width="29" customWidth="1" min="5" max="5"/>
    <col width="13" customWidth="1" min="6" max="6"/>
  </cols>
  <sheetData>
    <row r="1">
      <c r="A1" s="1" t="inlineStr">
        <is>
          <t>Consolidated Statements of Stockholder's Equity (Deficit) (Unaudited) - USD ($)</t>
        </is>
      </c>
      <c r="B1" s="2" t="inlineStr">
        <is>
          <t>Common Stock [Member]</t>
        </is>
      </c>
      <c r="C1" s="2" t="inlineStr">
        <is>
          <t>Preferred Shares [Member]</t>
        </is>
      </c>
      <c r="D1" s="2" t="inlineStr">
        <is>
          <t>Paid-In Capital [Member]</t>
        </is>
      </c>
      <c r="E1" s="2" t="inlineStr">
        <is>
          <t>Accumulated Deficit [Member]</t>
        </is>
      </c>
      <c r="F1" s="2" t="inlineStr">
        <is>
          <t>Total</t>
        </is>
      </c>
    </row>
    <row r="2">
      <c r="A2" s="4" t="inlineStr">
        <is>
          <t>Balance at Jan. 03,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Jan. 03, 2020</t>
        </is>
      </c>
      <c r="B3" s="4" t="inlineStr">
        <is>
          <t xml:space="preserve"> </t>
        </is>
      </c>
      <c r="C3" s="4" t="inlineStr">
        <is>
          <t xml:space="preserve"> </t>
        </is>
      </c>
    </row>
    <row r="4">
      <c r="A4" s="4" t="inlineStr">
        <is>
          <t>Shares outstanding as of the recapitalization</t>
        </is>
      </c>
      <c r="B4" s="6" t="n">
        <v>45812</v>
      </c>
      <c r="C4" s="4" t="inlineStr">
        <is>
          <t xml:space="preserve"> </t>
        </is>
      </c>
      <c r="D4" s="4" t="inlineStr">
        <is>
          <t xml:space="preserve"> </t>
        </is>
      </c>
      <c r="E4" s="4" t="inlineStr">
        <is>
          <t xml:space="preserve"> </t>
        </is>
      </c>
      <c r="F4" s="5" t="n">
        <v>45812</v>
      </c>
    </row>
    <row r="5">
      <c r="A5" s="4" t="inlineStr">
        <is>
          <t>Shares outstanding as of the recapitalization, shares</t>
        </is>
      </c>
      <c r="B5" s="5" t="n">
        <v>45812191</v>
      </c>
      <c r="C5" s="4" t="inlineStr">
        <is>
          <t xml:space="preserve"> </t>
        </is>
      </c>
    </row>
    <row r="6">
      <c r="A6" s="4" t="inlineStr">
        <is>
          <t>Shares issued in recapitalization</t>
        </is>
      </c>
      <c r="B6" s="6" t="n">
        <v>46811</v>
      </c>
      <c r="C6" s="4" t="inlineStr">
        <is>
          <t xml:space="preserve"> </t>
        </is>
      </c>
      <c r="D6" s="5" t="n">
        <v>-92323</v>
      </c>
      <c r="E6" s="4" t="inlineStr">
        <is>
          <t xml:space="preserve"> </t>
        </is>
      </c>
      <c r="F6" s="5" t="n">
        <v>-45512</v>
      </c>
    </row>
    <row r="7">
      <c r="A7" s="4" t="inlineStr">
        <is>
          <t>Shares issued in recapitalization, shares</t>
        </is>
      </c>
      <c r="B7" s="5" t="n">
        <v>46811195</v>
      </c>
    </row>
    <row r="8">
      <c r="A8" s="4" t="inlineStr">
        <is>
          <t>Net loss</t>
        </is>
      </c>
      <c r="B8" s="4" t="inlineStr">
        <is>
          <t xml:space="preserve"> </t>
        </is>
      </c>
      <c r="C8" s="4" t="inlineStr">
        <is>
          <t xml:space="preserve"> </t>
        </is>
      </c>
      <c r="D8" s="4" t="inlineStr">
        <is>
          <t xml:space="preserve"> </t>
        </is>
      </c>
      <c r="E8" s="5" t="n">
        <v>-227079</v>
      </c>
      <c r="F8" s="5" t="n">
        <v>-227079</v>
      </c>
    </row>
    <row r="9">
      <c r="A9" s="4" t="inlineStr">
        <is>
          <t>Balance at Mar. 31, 2020</t>
        </is>
      </c>
      <c r="B9" s="6" t="n">
        <v>92623</v>
      </c>
      <c r="C9" s="4" t="inlineStr">
        <is>
          <t xml:space="preserve"> </t>
        </is>
      </c>
      <c r="D9" s="5" t="n">
        <v>-92323</v>
      </c>
      <c r="E9" s="5" t="n">
        <v>-227079</v>
      </c>
      <c r="F9" s="5" t="n">
        <v>-226779</v>
      </c>
    </row>
    <row r="10">
      <c r="A10" s="4" t="inlineStr">
        <is>
          <t>Balance, shares at Mar. 31, 2020</t>
        </is>
      </c>
      <c r="B10" s="5" t="n">
        <v>92623386</v>
      </c>
      <c r="C10" s="4" t="inlineStr">
        <is>
          <t xml:space="preserve"> </t>
        </is>
      </c>
    </row>
    <row r="11">
      <c r="A11" s="4" t="inlineStr">
        <is>
          <t>Balance at Dec. 31, 2020</t>
        </is>
      </c>
      <c r="B11" s="6" t="n">
        <v>92682</v>
      </c>
      <c r="C11" s="4" t="inlineStr">
        <is>
          <t xml:space="preserve"> </t>
        </is>
      </c>
      <c r="D11" s="5" t="n">
        <v>152953</v>
      </c>
      <c r="E11" s="5" t="n">
        <v>-2577721</v>
      </c>
      <c r="F11" s="5" t="n">
        <v>-2332086</v>
      </c>
    </row>
    <row r="12">
      <c r="A12" s="4" t="inlineStr">
        <is>
          <t>Balance, shares at Dec. 31, 2020</t>
        </is>
      </c>
      <c r="B12" s="5" t="n">
        <v>92682632</v>
      </c>
      <c r="C12" s="4" t="inlineStr">
        <is>
          <t xml:space="preserve"> </t>
        </is>
      </c>
    </row>
    <row r="13">
      <c r="A13" s="4" t="inlineStr">
        <is>
          <t>Stock compensation expense</t>
        </is>
      </c>
      <c r="B13" s="6" t="n">
        <v>208</v>
      </c>
      <c r="C13" s="4" t="inlineStr">
        <is>
          <t xml:space="preserve"> </t>
        </is>
      </c>
      <c r="D13" s="5" t="n">
        <v>2112980</v>
      </c>
      <c r="E13" s="4" t="inlineStr">
        <is>
          <t xml:space="preserve"> </t>
        </is>
      </c>
      <c r="F13" s="5" t="n">
        <v>2113188</v>
      </c>
    </row>
    <row r="14">
      <c r="A14" s="4" t="inlineStr">
        <is>
          <t>Stock compensation expense, shares</t>
        </is>
      </c>
      <c r="B14" s="5" t="n">
        <v>207817</v>
      </c>
    </row>
    <row r="15">
      <c r="A15" s="4" t="inlineStr">
        <is>
          <t>Conversion of convertible debt</t>
        </is>
      </c>
      <c r="B15" s="6" t="n">
        <v>8</v>
      </c>
      <c r="C15" s="4" t="inlineStr">
        <is>
          <t xml:space="preserve"> </t>
        </is>
      </c>
      <c r="D15" s="5" t="n">
        <v>12992</v>
      </c>
      <c r="E15" s="4" t="inlineStr">
        <is>
          <t xml:space="preserve"> </t>
        </is>
      </c>
      <c r="F15" s="5" t="n">
        <v>13000</v>
      </c>
    </row>
    <row r="16">
      <c r="A16" s="4" t="inlineStr">
        <is>
          <t>Conversion of convertible debt, shares</t>
        </is>
      </c>
      <c r="B16" s="5" t="n">
        <v>8197</v>
      </c>
    </row>
    <row r="17">
      <c r="A17" s="4" t="inlineStr">
        <is>
          <t>Shares issued to settle accounts payable</t>
        </is>
      </c>
      <c r="B17" s="6" t="n">
        <v>24</v>
      </c>
      <c r="C17" s="4" t="inlineStr">
        <is>
          <t xml:space="preserve"> </t>
        </is>
      </c>
      <c r="D17" s="5" t="n">
        <v>148485</v>
      </c>
      <c r="E17" s="4" t="inlineStr">
        <is>
          <t xml:space="preserve"> </t>
        </is>
      </c>
      <c r="F17" s="5" t="n">
        <v>148510</v>
      </c>
    </row>
    <row r="18">
      <c r="A18" s="4" t="inlineStr">
        <is>
          <t>Shares issued to settle accounts payable, shares</t>
        </is>
      </c>
      <c r="B18" s="5" t="n">
        <v>24460</v>
      </c>
    </row>
    <row r="19">
      <c r="A19" s="4" t="inlineStr">
        <is>
          <t>Shares issued as debt issuance costs for convertible notes payable</t>
        </is>
      </c>
      <c r="B19" s="6" t="n">
        <v>645</v>
      </c>
      <c r="C19" s="4" t="inlineStr">
        <is>
          <t xml:space="preserve"> </t>
        </is>
      </c>
      <c r="D19" s="5" t="n">
        <v>3440755</v>
      </c>
      <c r="E19" s="4" t="inlineStr">
        <is>
          <t xml:space="preserve"> </t>
        </is>
      </c>
      <c r="F19" s="5" t="n">
        <v>3441400</v>
      </c>
    </row>
    <row r="20">
      <c r="A20" s="4" t="inlineStr">
        <is>
          <t>Shares issued as debt issuance costs for convertible notes payable, shares</t>
        </is>
      </c>
      <c r="B20" s="5" t="n">
        <v>645000</v>
      </c>
    </row>
    <row r="21">
      <c r="A21" s="4" t="inlineStr">
        <is>
          <t>Beneficial conversion features</t>
        </is>
      </c>
      <c r="B21" s="4" t="inlineStr">
        <is>
          <t xml:space="preserve"> </t>
        </is>
      </c>
      <c r="C21" s="4" t="inlineStr">
        <is>
          <t xml:space="preserve"> </t>
        </is>
      </c>
      <c r="D21" s="5" t="n">
        <v>51000</v>
      </c>
      <c r="E21" s="4" t="inlineStr">
        <is>
          <t xml:space="preserve"> </t>
        </is>
      </c>
      <c r="F21" s="5" t="n">
        <v>51000</v>
      </c>
    </row>
    <row r="22">
      <c r="A22" s="4" t="inlineStr">
        <is>
          <t>Acquisition of Magiclytics</t>
        </is>
      </c>
      <c r="B22" s="6" t="n">
        <v>735</v>
      </c>
      <c r="C22" s="4" t="inlineStr">
        <is>
          <t xml:space="preserve"> </t>
        </is>
      </c>
      <c r="D22" s="5" t="n">
        <v>19265</v>
      </c>
      <c r="E22" s="5" t="n">
        <v>-80697</v>
      </c>
      <c r="F22" s="5" t="n">
        <v>-60697</v>
      </c>
    </row>
    <row r="23">
      <c r="A23" s="4" t="inlineStr">
        <is>
          <t>Acquisition of Magiclytics, shares</t>
        </is>
      </c>
      <c r="B23" s="5" t="n">
        <v>734689</v>
      </c>
    </row>
    <row r="24">
      <c r="A24" s="4" t="inlineStr">
        <is>
          <t>Imputed interest</t>
        </is>
      </c>
      <c r="B24" s="4" t="inlineStr">
        <is>
          <t xml:space="preserve"> </t>
        </is>
      </c>
      <c r="C24" s="4" t="inlineStr">
        <is>
          <t xml:space="preserve"> </t>
        </is>
      </c>
      <c r="D24" s="5" t="n">
        <v>15920</v>
      </c>
      <c r="E24" s="4" t="inlineStr">
        <is>
          <t xml:space="preserve"> </t>
        </is>
      </c>
      <c r="F24" s="5" t="n">
        <v>15920</v>
      </c>
    </row>
    <row r="25">
      <c r="A25" s="4" t="inlineStr">
        <is>
          <t>Net loss</t>
        </is>
      </c>
      <c r="B25" s="4" t="inlineStr">
        <is>
          <t xml:space="preserve"> </t>
        </is>
      </c>
      <c r="C25" s="4" t="inlineStr">
        <is>
          <t xml:space="preserve"> </t>
        </is>
      </c>
      <c r="D25" s="4" t="inlineStr">
        <is>
          <t xml:space="preserve"> </t>
        </is>
      </c>
      <c r="E25" s="5" t="n">
        <v>-5798578</v>
      </c>
      <c r="F25" s="5" t="n">
        <v>-5798578</v>
      </c>
    </row>
    <row r="26">
      <c r="A26" s="4" t="inlineStr">
        <is>
          <t>Balance at Mar. 31, 2021</t>
        </is>
      </c>
      <c r="B26" s="6" t="n">
        <v>94302</v>
      </c>
      <c r="C26" s="4" t="inlineStr">
        <is>
          <t xml:space="preserve"> </t>
        </is>
      </c>
      <c r="D26" s="6" t="n">
        <v>5954350</v>
      </c>
      <c r="E26" s="6" t="n">
        <v>-8456996</v>
      </c>
      <c r="F26" s="6" t="n">
        <v>-2408344</v>
      </c>
    </row>
    <row r="27">
      <c r="A27" s="4" t="inlineStr">
        <is>
          <t>Balance, shares at Mar. 31, 2021</t>
        </is>
      </c>
      <c r="B27" s="5" t="n">
        <v>94302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Mar. 31, 2021</t>
        </is>
      </c>
      <c r="C2" s="2" t="inlineStr">
        <is>
          <t>Mar. 31, 2020</t>
        </is>
      </c>
    </row>
    <row r="3">
      <c r="A3" s="4" t="inlineStr">
        <is>
          <t>Rent and expenses</t>
        </is>
      </c>
      <c r="B3" s="6" t="n">
        <v>523991</v>
      </c>
      <c r="C3" s="4" t="inlineStr">
        <is>
          <t xml:space="preserve"> </t>
        </is>
      </c>
    </row>
    <row r="4">
      <c r="A4" s="4" t="inlineStr">
        <is>
          <t>Short Term Leases [Member]</t>
        </is>
      </c>
    </row>
    <row r="5">
      <c r="A5" s="4" t="inlineStr">
        <is>
          <t>Operating leases, description</t>
        </is>
      </c>
      <c r="B5" s="4" t="inlineStr">
        <is>
          <t>The Company has four short term leases in the United States and two month to month leases in Europe as of March 31, 2021. All short-term leases will be expired in 2021.</t>
        </is>
      </c>
    </row>
    <row r="6">
      <c r="A6" s="4" t="inlineStr">
        <is>
          <t>Rent and expenses</t>
        </is>
      </c>
      <c r="B6" s="6" t="n">
        <v>18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80" customWidth="1" min="7" max="7"/>
    <col width="80" customWidth="1" min="8" max="8"/>
    <col width="80" customWidth="1" min="9" max="9"/>
    <col width="13"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Apr. 29, 2021</t>
        </is>
      </c>
      <c r="C1" s="2" t="inlineStr">
        <is>
          <t>Apr. 13, 2021</t>
        </is>
      </c>
      <c r="D1" s="2" t="inlineStr">
        <is>
          <t>Apr. 11, 2021</t>
        </is>
      </c>
      <c r="E1" s="2" t="inlineStr">
        <is>
          <t>Apr. 09, 2021</t>
        </is>
      </c>
      <c r="F1" s="2" t="inlineStr">
        <is>
          <t>Apr. 02, 2021</t>
        </is>
      </c>
      <c r="G1" s="2" t="inlineStr">
        <is>
          <t>Mar. 16, 2021</t>
        </is>
      </c>
      <c r="H1" s="2" t="inlineStr">
        <is>
          <t>Feb. 19, 2021</t>
        </is>
      </c>
      <c r="I1" s="2" t="inlineStr">
        <is>
          <t>Jan. 25, 2021</t>
        </is>
      </c>
      <c r="J1" s="2" t="inlineStr">
        <is>
          <t>May 31, 2021</t>
        </is>
      </c>
      <c r="K1" s="2" t="inlineStr">
        <is>
          <t>Mar. 31, 2021</t>
        </is>
      </c>
      <c r="L1" s="2" t="inlineStr">
        <is>
          <t>Mar. 31, 2020</t>
        </is>
      </c>
      <c r="M1" s="2" t="inlineStr">
        <is>
          <t>Mar. 11, 2021</t>
        </is>
      </c>
      <c r="N1" s="2" t="inlineStr">
        <is>
          <t>Feb. 02, 2021</t>
        </is>
      </c>
      <c r="O1" s="2" t="inlineStr">
        <is>
          <t>Dec. 31, 2020</t>
        </is>
      </c>
      <c r="P1" s="2" t="inlineStr">
        <is>
          <t>Jul. 07, 2020</t>
        </is>
      </c>
    </row>
    <row r="2">
      <c r="A2" s="4" t="inlineStr">
        <is>
          <t>Purchase price</t>
        </is>
      </c>
      <c r="K2" s="6" t="n">
        <v>3538000</v>
      </c>
      <c r="L2" s="4" t="inlineStr">
        <is>
          <t xml:space="preserve"> </t>
        </is>
      </c>
    </row>
    <row r="3">
      <c r="A3" s="4" t="inlineStr">
        <is>
          <t>Debt Instrument original issue discount</t>
        </is>
      </c>
      <c r="K3" s="6" t="n">
        <v>3825572</v>
      </c>
    </row>
    <row r="4">
      <c r="A4" s="4" t="inlineStr">
        <is>
          <t>Common stock par value</t>
        </is>
      </c>
      <c r="K4" s="7" t="n">
        <v>0.001</v>
      </c>
      <c r="O4" s="7" t="n">
        <v>0.001</v>
      </c>
      <c r="P4" s="7" t="n">
        <v>0.001</v>
      </c>
    </row>
    <row r="5">
      <c r="A5" s="4" t="inlineStr">
        <is>
          <t>Amir Ben-Yohanan [Member]</t>
        </is>
      </c>
    </row>
    <row r="6">
      <c r="A6" s="4" t="inlineStr">
        <is>
          <t>Debt instrument face amount</t>
        </is>
      </c>
      <c r="N6" s="6" t="n">
        <v>2400000</v>
      </c>
    </row>
    <row r="7">
      <c r="A7" s="4" t="inlineStr">
        <is>
          <t>Convertible Promissory Note [Member] | Labrys Fund, LP [Member]</t>
        </is>
      </c>
    </row>
    <row r="8">
      <c r="A8" s="4" t="inlineStr">
        <is>
          <t>Debt Instrument original issue discount</t>
        </is>
      </c>
      <c r="K8" s="6" t="n">
        <v>945205</v>
      </c>
    </row>
    <row r="9">
      <c r="A9" s="4" t="inlineStr">
        <is>
          <t>Debt instrument maturity date</t>
        </is>
      </c>
      <c r="K9" s="4" t="inlineStr">
        <is>
          <t>Mar. 11,
		2022</t>
        </is>
      </c>
    </row>
    <row r="10">
      <c r="A10" s="4" t="inlineStr">
        <is>
          <t>Securities Purchase Agreement [Member] | Labrys Fund, LP [Member]</t>
        </is>
      </c>
    </row>
    <row r="11">
      <c r="A11" s="4" t="inlineStr">
        <is>
          <t>Debt instrument face amount</t>
        </is>
      </c>
      <c r="M11" s="6" t="n">
        <v>1000000</v>
      </c>
    </row>
    <row r="12">
      <c r="A12" s="4" t="inlineStr">
        <is>
          <t>Common stock purchase per share</t>
        </is>
      </c>
      <c r="M12" s="6" t="n">
        <v>10</v>
      </c>
    </row>
    <row r="13">
      <c r="A13" s="4" t="inlineStr">
        <is>
          <t>Debt instrument interest rate</t>
        </is>
      </c>
      <c r="M13" s="4" t="inlineStr">
        <is>
          <t>10.00%</t>
        </is>
      </c>
    </row>
    <row r="14">
      <c r="A14" s="4" t="inlineStr">
        <is>
          <t>Securities Purchase Agreement [Member] | Convertible Promissory Note [Member] | GS Capital Partners, LLC [Member]</t>
        </is>
      </c>
    </row>
    <row r="15">
      <c r="A15" s="4" t="inlineStr">
        <is>
          <t>Debt instrument face amount</t>
        </is>
      </c>
      <c r="G15" s="6" t="n">
        <v>577778</v>
      </c>
      <c r="H15" s="6" t="n">
        <v>577778</v>
      </c>
      <c r="I15" s="6" t="n">
        <v>288889</v>
      </c>
    </row>
    <row r="16">
      <c r="A16" s="4" t="inlineStr">
        <is>
          <t>Purchase price</t>
        </is>
      </c>
      <c r="G16" s="5" t="n">
        <v>520000</v>
      </c>
      <c r="H16" s="5" t="n">
        <v>520000</v>
      </c>
      <c r="I16" s="5" t="n">
        <v>260000</v>
      </c>
    </row>
    <row r="17">
      <c r="A17" s="4" t="inlineStr">
        <is>
          <t>Debt Instrument original issue discount</t>
        </is>
      </c>
      <c r="G17" s="6" t="n">
        <v>57778</v>
      </c>
      <c r="H17" s="6" t="n">
        <v>57778</v>
      </c>
      <c r="I17" s="6" t="n">
        <v>28889</v>
      </c>
    </row>
    <row r="18">
      <c r="A18" s="4" t="inlineStr">
        <is>
          <t>Sale of common stock share</t>
        </is>
      </c>
      <c r="G18" s="5" t="n">
        <v>100000</v>
      </c>
      <c r="H18" s="5" t="n">
        <v>100000</v>
      </c>
      <c r="I18" s="5" t="n">
        <v>50000</v>
      </c>
    </row>
    <row r="19">
      <c r="A19" s="4" t="inlineStr">
        <is>
          <t>Common stock purchase per share</t>
        </is>
      </c>
      <c r="G19" s="7" t="n">
        <v>0.001</v>
      </c>
      <c r="H19" s="7" t="n">
        <v>0.001</v>
      </c>
      <c r="I19" s="7" t="n">
        <v>0.001</v>
      </c>
    </row>
    <row r="20">
      <c r="A20" s="4" t="inlineStr">
        <is>
          <t>Reimbursement amount</t>
        </is>
      </c>
      <c r="G20" s="6" t="n">
        <v>10000</v>
      </c>
      <c r="H20" s="6" t="n">
        <v>10000</v>
      </c>
      <c r="I20" s="6" t="n">
        <v>10000</v>
      </c>
    </row>
    <row r="21">
      <c r="A21" s="4" t="inlineStr">
        <is>
          <t>Debt instrument maturity date</t>
        </is>
      </c>
      <c r="G21" s="4" t="inlineStr">
        <is>
          <t>Mar. 22,
		2022</t>
        </is>
      </c>
      <c r="H21" s="4" t="inlineStr">
        <is>
          <t>Feb. 19,
		2022</t>
        </is>
      </c>
      <c r="I21" s="4" t="inlineStr">
        <is>
          <t>Jan. 25,
		2022</t>
        </is>
      </c>
    </row>
    <row r="22">
      <c r="A22" s="4" t="inlineStr">
        <is>
          <t>Debt instrument interest rate</t>
        </is>
      </c>
      <c r="G22" s="4" t="inlineStr">
        <is>
          <t>10.00%</t>
        </is>
      </c>
      <c r="H22" s="4" t="inlineStr">
        <is>
          <t>10.00%</t>
        </is>
      </c>
      <c r="I22" s="4" t="inlineStr">
        <is>
          <t>10.00%</t>
        </is>
      </c>
    </row>
    <row r="23">
      <c r="A23" s="4" t="inlineStr">
        <is>
          <t>Debt conversion description</t>
        </is>
      </c>
      <c r="G23" s="4" t="inlineStr">
        <is>
          <t>The GS Capital Note (and the principal amount and any accrued and unpaid interest) is convertible into shares of the Company Common Stock at GS Capital's election at any time following the time that the Securities and Exchange Commission ("SEC") qualifies the Company's offering statement related to the Company's planned offering of Company Common Stock pursuant to Regulation A under the Securities Act of 1933, as amended (the "Regulation A Offering"). At such time, the GS Capital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H23" s="4" t="inlineStr">
        <is>
          <t>The GS Capital Note (and the principal amount and any accrued and unpaid interest) is convertible into shares of the Company Common Stock at GS Capital's election at any time following the time that the Securities and Exchange Commission ("SEC") qualifies the Company's offering statement related to the Company's planned offering of Company Common Stock pursuant to Regulation A under the Securities Act of 1933, as amended (the "Regulation A Offering"). At such time, the GS Capital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I23" s="4" t="inlineStr">
        <is>
          <t>The GS Capital Note (and the principal amount and any accrued and unpaid interest) is convertible into shares of Company Common Stock at GS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row>
    <row r="24">
      <c r="A24" s="4" t="inlineStr">
        <is>
          <t>Subsequent Event [Member] | Convertible Promissory Note [Member] | Labrys Fund, LP [Member]</t>
        </is>
      </c>
    </row>
    <row r="25">
      <c r="A25" s="4" t="inlineStr">
        <is>
          <t>Repayment of debt</t>
        </is>
      </c>
      <c r="J25" s="6" t="n">
        <v>250000</v>
      </c>
    </row>
    <row r="26">
      <c r="A26" s="4" t="inlineStr">
        <is>
          <t>Subsequent Event [Member] | Securities Purchase Agreement [Member] | Convertible Promissory Note [Member] | GS Capital Partners, LLC [Member]</t>
        </is>
      </c>
    </row>
    <row r="27">
      <c r="A27" s="4" t="inlineStr">
        <is>
          <t>Debt instrument face amount</t>
        </is>
      </c>
      <c r="B27" s="6" t="n">
        <v>550000</v>
      </c>
      <c r="F27" s="6" t="n">
        <v>550000</v>
      </c>
    </row>
    <row r="28">
      <c r="A28" s="4" t="inlineStr">
        <is>
          <t>Purchase price</t>
        </is>
      </c>
      <c r="B28" s="5" t="n">
        <v>500000</v>
      </c>
      <c r="F28" s="5" t="n">
        <v>500000</v>
      </c>
    </row>
    <row r="29">
      <c r="A29" s="4" t="inlineStr">
        <is>
          <t>Debt Instrument original issue discount</t>
        </is>
      </c>
      <c r="B29" s="6" t="n">
        <v>50000</v>
      </c>
      <c r="F29" s="6" t="n">
        <v>50000</v>
      </c>
    </row>
    <row r="30">
      <c r="A30" s="4" t="inlineStr">
        <is>
          <t>Sale of common stock share</t>
        </is>
      </c>
      <c r="B30" s="5" t="n">
        <v>125000</v>
      </c>
      <c r="F30" s="5" t="n">
        <v>45000</v>
      </c>
    </row>
    <row r="31">
      <c r="A31" s="4" t="inlineStr">
        <is>
          <t>Common stock par value</t>
        </is>
      </c>
      <c r="B31" s="7" t="n">
        <v>0.001</v>
      </c>
      <c r="F31" s="7" t="n">
        <v>0.001</v>
      </c>
    </row>
    <row r="32">
      <c r="A32" s="4" t="inlineStr">
        <is>
          <t>Common stock purchase per share</t>
        </is>
      </c>
      <c r="B32" s="6" t="n">
        <v>125</v>
      </c>
      <c r="F32" s="6" t="n">
        <v>45</v>
      </c>
    </row>
    <row r="33">
      <c r="A33" s="4" t="inlineStr">
        <is>
          <t>Reimbursement amount</t>
        </is>
      </c>
      <c r="B33" s="6" t="n">
        <v>5000</v>
      </c>
      <c r="F33" s="6" t="n">
        <v>10000</v>
      </c>
    </row>
    <row r="34">
      <c r="A34" s="4" t="inlineStr">
        <is>
          <t>Debt instrument maturity date</t>
        </is>
      </c>
      <c r="B34" s="4" t="inlineStr">
        <is>
          <t>Apr. 29,
		2022</t>
        </is>
      </c>
      <c r="F34" s="4" t="inlineStr">
        <is>
          <t>Apr. 1,
		2022</t>
        </is>
      </c>
    </row>
    <row r="35">
      <c r="A35" s="4" t="inlineStr">
        <is>
          <t>Debt instrument interest rate</t>
        </is>
      </c>
      <c r="B35" s="4" t="inlineStr">
        <is>
          <t>10.00%</t>
        </is>
      </c>
      <c r="F35" s="4" t="inlineStr">
        <is>
          <t>10.00%</t>
        </is>
      </c>
    </row>
    <row r="36">
      <c r="A36" s="4" t="inlineStr">
        <is>
          <t>Debt conversion description</t>
        </is>
      </c>
      <c r="B36" s="4" t="inlineStr">
        <is>
          <t>At such time, the April 2021 GS Capital Note #2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t>
        </is>
      </c>
      <c r="F36" s="4" t="inlineStr">
        <is>
          <t>At such time, the GS Capital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row>
    <row r="37">
      <c r="A37" s="4" t="inlineStr">
        <is>
          <t>Debt Instrument description</t>
        </is>
      </c>
      <c r="F37" s="4" t="inlineStr">
        <is>
          <t>The $50,000 original issue discounts, 45,000 shares issued at fair value of $437,400, and the beneficial conversion features were recorded as debt discounts and amortized over the term of the note, but since the total debt discounts cannot exceed the note principal balance of $550,000, the total debt discount at the inception date of this convertible promissory note were recorded at $550,000.</t>
        </is>
      </c>
    </row>
    <row r="38">
      <c r="A38" s="4" t="inlineStr">
        <is>
          <t>Sale of common stock share, value</t>
        </is>
      </c>
      <c r="F38" s="6" t="n">
        <v>437400</v>
      </c>
    </row>
    <row r="39">
      <c r="A39" s="4" t="inlineStr">
        <is>
          <t>Subsequent Event [Member] | Securities Purchase Agreement [Member] | Convertible Promissory Note [Member] | Eagle Equities LLC [Member]</t>
        </is>
      </c>
    </row>
    <row r="40">
      <c r="A40" s="4" t="inlineStr">
        <is>
          <t>Debt instrument face amount</t>
        </is>
      </c>
      <c r="C40" s="6" t="n">
        <v>1100000</v>
      </c>
    </row>
    <row r="41">
      <c r="A41" s="4" t="inlineStr">
        <is>
          <t>Purchase price</t>
        </is>
      </c>
      <c r="C41" s="5" t="n">
        <v>1000000</v>
      </c>
    </row>
    <row r="42">
      <c r="A42" s="4" t="inlineStr">
        <is>
          <t>Debt Instrument original issue discount</t>
        </is>
      </c>
      <c r="C42" s="6" t="n">
        <v>100000</v>
      </c>
    </row>
    <row r="43">
      <c r="A43" s="4" t="inlineStr">
        <is>
          <t>Sale of common stock share</t>
        </is>
      </c>
      <c r="C43" s="5" t="n">
        <v>165000</v>
      </c>
    </row>
    <row r="44">
      <c r="A44" s="4" t="inlineStr">
        <is>
          <t>Common stock par value</t>
        </is>
      </c>
      <c r="C44" s="7" t="n">
        <v>0.001</v>
      </c>
    </row>
    <row r="45">
      <c r="A45" s="4" t="inlineStr">
        <is>
          <t>Common stock purchase per share</t>
        </is>
      </c>
      <c r="C45" s="6" t="n">
        <v>165</v>
      </c>
    </row>
    <row r="46">
      <c r="A46" s="4" t="inlineStr">
        <is>
          <t>Reimbursement amount</t>
        </is>
      </c>
      <c r="C46" s="6" t="n">
        <v>10000</v>
      </c>
    </row>
    <row r="47">
      <c r="A47" s="4" t="inlineStr">
        <is>
          <t>Debt instrument maturity date</t>
        </is>
      </c>
      <c r="C47" s="4" t="inlineStr">
        <is>
          <t>Apr. 13,
		2022</t>
        </is>
      </c>
    </row>
    <row r="48">
      <c r="A48" s="4" t="inlineStr">
        <is>
          <t>Debt instrument interest rate</t>
        </is>
      </c>
      <c r="C48" s="4" t="inlineStr">
        <is>
          <t>10.00%</t>
        </is>
      </c>
    </row>
    <row r="49">
      <c r="A49" s="4" t="inlineStr">
        <is>
          <t>Debt conversion description</t>
        </is>
      </c>
      <c r="C49" s="4" t="inlineStr">
        <is>
          <t>At such time, the Eagle Equities Note (and the principal amount and any accrued and unpaid interest) will be convertible in restricted shares of Company Common Stock at a conversion price equal to 70% of the initial offering price of the Company Common Stock in the Regulation A Offering, subject to a customary beneficial ownership limitation of 9.99%, which may be waived by Eagle Equities on 61 days' notice to the Company.</t>
        </is>
      </c>
    </row>
    <row r="50">
      <c r="A50" s="4" t="inlineStr">
        <is>
          <t>Net proceeds received from offering</t>
        </is>
      </c>
      <c r="C50" s="6" t="n">
        <v>35000000</v>
      </c>
    </row>
    <row r="51">
      <c r="A51" s="4" t="inlineStr">
        <is>
          <t>Debt instrument conversion price per share</t>
        </is>
      </c>
      <c r="C51" s="8" t="n">
        <v>6.5</v>
      </c>
    </row>
    <row r="52">
      <c r="A52" s="4" t="inlineStr">
        <is>
          <t>Subsequent Event [Member] | Consulting Agreement [Member] | Mr. Omori [Member]</t>
        </is>
      </c>
    </row>
    <row r="53">
      <c r="A53" s="4" t="inlineStr">
        <is>
          <t>Common stock issuance description</t>
        </is>
      </c>
      <c r="F53" s="4" t="inlineStr">
        <is>
          <t>(i) provide general corporate advice on strategic matters to the Company, and (ii) serve as an advisor to the Company's Board of Directors. Among other things, Mr. Omori will not act as an investment advisor or broker/dealer, his services are not exclusive, he will not negotiate the sale of the Company's securities, and Mr. Omori is not required to render any specific number of hours to the Company. In exchange for Mr. Omori's services, at the end of each one-month period, the Company will issue to Mr. Omori a number of shares of the Company's common stock equal to $30,000 divided by the VWAP as of the last day of such monthly period or the date of earlier termination or expiration of the Consulting Agreement, as applicable. The Consulting Agreement will continue for a period of one year from April 2, 2021, unless sooner terminated in accordance with the terms of the Consulting Agreement. The term of the Consulting Agreement may be renewed upon the mutual written agreement of the parties via an amendment to the Consulting Agreement. The Consulting Agreement may be terminated at any time by either party upon notice to the other party.</t>
        </is>
      </c>
    </row>
    <row r="54">
      <c r="A54" s="4" t="inlineStr">
        <is>
          <t>Subsequent Event [Member] | Employment Agreement [Member] | Simon Yu [Member]</t>
        </is>
      </c>
    </row>
    <row r="55">
      <c r="A55" s="4" t="inlineStr">
        <is>
          <t>Debt Instrument description</t>
        </is>
      </c>
      <c r="E55" s="4" t="inlineStr">
        <is>
          <t>The initial term of the employment agreement is one (1) year from the effective date of the agreement (i.e. April 9, 2022), unless earlier terminated. Thereafter, the term is automatically extended on an annual basis for terms of one (1) year each, unless either the Company or Mr. Yu provides notice to the other party of their desire to not so renew the term of the agreement (as applicable) at least thirty (30) days prior to the expiration of the then-current term.</t>
        </is>
      </c>
    </row>
    <row r="56">
      <c r="A56" s="4" t="inlineStr">
        <is>
          <t>Compensation amount</t>
        </is>
      </c>
      <c r="E56" s="6" t="n">
        <v>380000</v>
      </c>
    </row>
    <row r="57">
      <c r="A57" s="4" t="inlineStr">
        <is>
          <t>Montly compensatiion amount</t>
        </is>
      </c>
      <c r="E57" s="5" t="n">
        <v>15000</v>
      </c>
    </row>
    <row r="58">
      <c r="A58" s="4" t="inlineStr">
        <is>
          <t>Subsequent Event [Member] | Employment Agreement [Member] | Simon Yu [Member] | Maximum [Member]</t>
        </is>
      </c>
    </row>
    <row r="59">
      <c r="A59" s="4" t="inlineStr">
        <is>
          <t>Annual bonuses amount</t>
        </is>
      </c>
      <c r="E59" s="5" t="n">
        <v>250000</v>
      </c>
    </row>
    <row r="60">
      <c r="A60" s="4" t="inlineStr">
        <is>
          <t>Subsequent Event [Member] | Employment Agreement [Member] | Simon Yu [Member] | Cash Portion [Member]</t>
        </is>
      </c>
    </row>
    <row r="61">
      <c r="A61" s="4" t="inlineStr">
        <is>
          <t>Compensation amount</t>
        </is>
      </c>
      <c r="E61" s="5" t="n">
        <v>180000</v>
      </c>
    </row>
    <row r="62">
      <c r="A62" s="4" t="inlineStr">
        <is>
          <t>Subsequent Event [Member] | Employment Agreement [Member] | Simon Yu [Member] | Optional Portion [Member]</t>
        </is>
      </c>
    </row>
    <row r="63">
      <c r="A63" s="4" t="inlineStr">
        <is>
          <t>Compensation amount</t>
        </is>
      </c>
      <c r="E63" s="6" t="n">
        <v>200000</v>
      </c>
    </row>
    <row r="64">
      <c r="A64" s="4" t="inlineStr">
        <is>
          <t>Subsequent Event [Member] | Employment Agreement [Member] | Amir Ben-Yohanan [Member]</t>
        </is>
      </c>
    </row>
    <row r="65">
      <c r="A65" s="4" t="inlineStr">
        <is>
          <t>Compensation amount</t>
        </is>
      </c>
      <c r="D65"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 (Unaudited) - USD ($)</t>
        </is>
      </c>
      <c r="B1" s="2" t="inlineStr">
        <is>
          <t>3 Months Ended</t>
        </is>
      </c>
    </row>
    <row r="2">
      <c r="B2" s="2" t="inlineStr">
        <is>
          <t>Mar. 31, 2021</t>
        </is>
      </c>
      <c r="C2" s="2" t="inlineStr">
        <is>
          <t>Mar. 31, 2020</t>
        </is>
      </c>
      <c r="D2" s="2" t="inlineStr">
        <is>
          <t>Mar. 31, 2020</t>
        </is>
      </c>
    </row>
    <row r="3">
      <c r="A3" s="3" t="inlineStr">
        <is>
          <t>Cash flows from operating activities:</t>
        </is>
      </c>
    </row>
    <row r="4">
      <c r="A4" s="4" t="inlineStr">
        <is>
          <t>Net (loss) income</t>
        </is>
      </c>
      <c r="B4" s="6" t="n">
        <v>-5798578</v>
      </c>
      <c r="C4" s="6" t="n">
        <v>-227079</v>
      </c>
      <c r="D4" s="6" t="n">
        <v>-227079</v>
      </c>
    </row>
    <row r="5">
      <c r="A5" s="3" t="inlineStr">
        <is>
          <t>Adjustments to reconcile net income (loss) to net cash used in operating activities:</t>
        </is>
      </c>
    </row>
    <row r="6">
      <c r="A6" s="4" t="inlineStr">
        <is>
          <t>Depreciation and amortization</t>
        </is>
      </c>
      <c r="B6" s="5" t="n">
        <v>502871</v>
      </c>
      <c r="C6" s="4" t="inlineStr">
        <is>
          <t xml:space="preserve"> </t>
        </is>
      </c>
    </row>
    <row r="7">
      <c r="A7" s="4" t="inlineStr">
        <is>
          <t>Imputed interest</t>
        </is>
      </c>
      <c r="B7" s="5" t="n">
        <v>15920</v>
      </c>
      <c r="C7" s="4" t="inlineStr">
        <is>
          <t xml:space="preserve"> </t>
        </is>
      </c>
    </row>
    <row r="8">
      <c r="A8" s="4" t="inlineStr">
        <is>
          <t>Stock compensation expense</t>
        </is>
      </c>
      <c r="B8" s="5" t="n">
        <v>2977264</v>
      </c>
      <c r="C8" s="4" t="inlineStr">
        <is>
          <t xml:space="preserve"> </t>
        </is>
      </c>
    </row>
    <row r="9">
      <c r="A9" s="4" t="inlineStr">
        <is>
          <t>Loss in extinguishment of debt - related party</t>
        </is>
      </c>
      <c r="B9" s="5" t="n">
        <v>-297138</v>
      </c>
      <c r="C9" s="4" t="inlineStr">
        <is>
          <t xml:space="preserve"> </t>
        </is>
      </c>
    </row>
    <row r="10">
      <c r="A10" s="4" t="inlineStr">
        <is>
          <t>Change in fair value of derivative liability</t>
        </is>
      </c>
      <c r="B10" s="5" t="n">
        <v>49533</v>
      </c>
      <c r="C10" s="4" t="inlineStr">
        <is>
          <t xml:space="preserve"> </t>
        </is>
      </c>
    </row>
    <row r="11">
      <c r="A11" s="4" t="inlineStr">
        <is>
          <t>Loss in extinguishment of debt</t>
        </is>
      </c>
      <c r="B11" s="5" t="n">
        <v>55525</v>
      </c>
      <c r="C11" s="4" t="inlineStr">
        <is>
          <t xml:space="preserve"> </t>
        </is>
      </c>
    </row>
    <row r="12">
      <c r="A12" s="4" t="inlineStr">
        <is>
          <t>Interest expense - derivative liability</t>
        </is>
      </c>
      <c r="B12" s="4" t="inlineStr">
        <is>
          <t xml:space="preserve"> </t>
        </is>
      </c>
    </row>
    <row r="13">
      <c r="A13" s="3" t="inlineStr">
        <is>
          <t>Net changes in operating assets &amp; liabilities:</t>
        </is>
      </c>
    </row>
    <row r="14">
      <c r="A14" s="4" t="inlineStr">
        <is>
          <t>Accounts receivable</t>
        </is>
      </c>
      <c r="B14" s="5" t="n">
        <v>165590</v>
      </c>
      <c r="C14" s="4" t="inlineStr">
        <is>
          <t xml:space="preserve"> </t>
        </is>
      </c>
    </row>
    <row r="15">
      <c r="A15" s="4" t="inlineStr">
        <is>
          <t>Inventory</t>
        </is>
      </c>
      <c r="B15" s="4" t="inlineStr">
        <is>
          <t xml:space="preserve"> </t>
        </is>
      </c>
      <c r="C15" s="4" t="inlineStr">
        <is>
          <t xml:space="preserve"> </t>
        </is>
      </c>
    </row>
    <row r="16">
      <c r="A16" s="4" t="inlineStr">
        <is>
          <t>Other receivable</t>
        </is>
      </c>
      <c r="B16" s="4" t="inlineStr">
        <is>
          <t xml:space="preserve"> </t>
        </is>
      </c>
      <c r="C16" s="4" t="inlineStr">
        <is>
          <t xml:space="preserve"> </t>
        </is>
      </c>
    </row>
    <row r="17">
      <c r="A17" s="4" t="inlineStr">
        <is>
          <t>Prepaid expense, deposits and other current assets</t>
        </is>
      </c>
      <c r="B17" s="5" t="n">
        <v>-181023</v>
      </c>
      <c r="C17" s="5" t="n">
        <v>-42000</v>
      </c>
    </row>
    <row r="18">
      <c r="A18" s="4" t="inlineStr">
        <is>
          <t>Other assets</t>
        </is>
      </c>
      <c r="B18" s="4" t="inlineStr">
        <is>
          <t xml:space="preserve"> </t>
        </is>
      </c>
      <c r="C18" s="5" t="n">
        <v>-104000</v>
      </c>
    </row>
    <row r="19">
      <c r="A19" s="4" t="inlineStr">
        <is>
          <t>Accounts payable, accrued liabilities, due to affiliates, and other long-term liabilities</t>
        </is>
      </c>
      <c r="B19" s="5" t="n">
        <v>386708</v>
      </c>
      <c r="C19" s="5" t="n">
        <v>-42000</v>
      </c>
    </row>
    <row r="20">
      <c r="A20" s="4" t="inlineStr">
        <is>
          <t>Net cash used in operating activities</t>
        </is>
      </c>
      <c r="B20" s="5" t="n">
        <v>-1628118</v>
      </c>
      <c r="C20" s="5" t="n">
        <v>-415079</v>
      </c>
    </row>
    <row r="21">
      <c r="A21" s="3" t="inlineStr">
        <is>
          <t>Cash flows from investing activities:</t>
        </is>
      </c>
    </row>
    <row r="22">
      <c r="A22" s="4" t="inlineStr">
        <is>
          <t>Purchases of property, plant, and equipment</t>
        </is>
      </c>
      <c r="B22" s="5" t="n">
        <v>-5220</v>
      </c>
      <c r="C22" s="4" t="inlineStr">
        <is>
          <t xml:space="preserve"> </t>
        </is>
      </c>
    </row>
    <row r="23">
      <c r="A23" s="4" t="inlineStr">
        <is>
          <t>Purchases of intangible assets</t>
        </is>
      </c>
      <c r="B23" s="5" t="n">
        <v>-1765</v>
      </c>
    </row>
    <row r="24">
      <c r="A24" s="4" t="inlineStr">
        <is>
          <t>Cash received from acquisition of Magiclytics</t>
        </is>
      </c>
      <c r="B24" s="5" t="n">
        <v>76</v>
      </c>
      <c r="C24" s="4" t="inlineStr">
        <is>
          <t xml:space="preserve"> </t>
        </is>
      </c>
    </row>
    <row r="25">
      <c r="A25" s="4" t="inlineStr">
        <is>
          <t>Net cash used in investing activities</t>
        </is>
      </c>
      <c r="B25" s="5" t="n">
        <v>-6909</v>
      </c>
      <c r="C25" s="4" t="inlineStr">
        <is>
          <t xml:space="preserve"> </t>
        </is>
      </c>
    </row>
    <row r="26">
      <c r="A26" s="3" t="inlineStr">
        <is>
          <t>Cash flows from financing activities:</t>
        </is>
      </c>
    </row>
    <row r="27">
      <c r="A27" s="4" t="inlineStr">
        <is>
          <t>Borrowings from related party note payable</t>
        </is>
      </c>
      <c r="B27" s="5" t="n">
        <v>135000</v>
      </c>
      <c r="C27" s="5" t="n">
        <v>373079</v>
      </c>
    </row>
    <row r="28">
      <c r="A28" s="4" t="inlineStr">
        <is>
          <t>Repayment to related party convertible note payable</t>
        </is>
      </c>
      <c r="B28" s="5" t="n">
        <v>-137500</v>
      </c>
      <c r="C28" s="4" t="inlineStr">
        <is>
          <t xml:space="preserve"> </t>
        </is>
      </c>
    </row>
    <row r="29">
      <c r="A29" s="4" t="inlineStr">
        <is>
          <t>Borrowings from convertible notes payable</t>
        </is>
      </c>
      <c r="B29" s="5" t="n">
        <v>3538000</v>
      </c>
      <c r="C29" s="4" t="inlineStr">
        <is>
          <t xml:space="preserve"> </t>
        </is>
      </c>
    </row>
    <row r="30">
      <c r="A30" s="4" t="inlineStr">
        <is>
          <t>Net cash provided by financing activities</t>
        </is>
      </c>
      <c r="B30" s="5" t="n">
        <v>3535500</v>
      </c>
      <c r="C30" s="5" t="n">
        <v>373079</v>
      </c>
    </row>
    <row r="31">
      <c r="A31" s="4" t="inlineStr">
        <is>
          <t>Net increase in cash and cash equivalents</t>
        </is>
      </c>
      <c r="B31" s="5" t="n">
        <v>1900473</v>
      </c>
      <c r="C31" s="5" t="n">
        <v>-42000</v>
      </c>
    </row>
    <row r="32">
      <c r="A32" s="4" t="inlineStr">
        <is>
          <t>Cash and cash equivalents at beginning of period</t>
        </is>
      </c>
      <c r="B32" s="5" t="n">
        <v>37774</v>
      </c>
    </row>
    <row r="33">
      <c r="A33" s="4" t="inlineStr">
        <is>
          <t>Cash and cash equivalents at end of period</t>
        </is>
      </c>
      <c r="B33" s="5" t="n">
        <v>1938247</v>
      </c>
      <c r="C33" s="5" t="n">
        <v>-42000</v>
      </c>
      <c r="D33" s="6" t="n">
        <v>-42000</v>
      </c>
    </row>
    <row r="34">
      <c r="A34" s="3" t="inlineStr">
        <is>
          <t>Supplemental disclosure of cash flow information</t>
        </is>
      </c>
    </row>
    <row r="35">
      <c r="A35" s="4" t="inlineStr">
        <is>
          <t>Cash paid during the period for: Interest</t>
        </is>
      </c>
      <c r="B35" s="4" t="inlineStr">
        <is>
          <t xml:space="preserve"> </t>
        </is>
      </c>
      <c r="C35" s="4" t="inlineStr">
        <is>
          <t xml:space="preserve"> </t>
        </is>
      </c>
    </row>
    <row r="36">
      <c r="A36" s="4" t="inlineStr">
        <is>
          <t>Cash paid during the period for: Income taxes</t>
        </is>
      </c>
      <c r="B36" s="4" t="inlineStr">
        <is>
          <t xml:space="preserve"> </t>
        </is>
      </c>
      <c r="C36" s="4" t="inlineStr">
        <is>
          <t xml:space="preserve"> </t>
        </is>
      </c>
    </row>
    <row r="37">
      <c r="A37" s="3" t="inlineStr">
        <is>
          <t>Supplemental disclosure of non-cash investing and financing Activities:</t>
        </is>
      </c>
    </row>
    <row r="38">
      <c r="A38" s="4" t="inlineStr">
        <is>
          <t>Shares issued for conversion from convertible note payable</t>
        </is>
      </c>
      <c r="B38" s="5" t="n">
        <v>13000</v>
      </c>
      <c r="C38" s="4" t="inlineStr">
        <is>
          <t xml:space="preserve"> </t>
        </is>
      </c>
    </row>
    <row r="39">
      <c r="A39" s="4" t="inlineStr">
        <is>
          <t>Shares issued to settle accounts payable</t>
        </is>
      </c>
      <c r="B39" s="6" t="n">
        <v>148510</v>
      </c>
      <c r="C3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Operations</t>
        </is>
      </c>
      <c r="B4" s="4" t="inlineStr">
        <is>
          <t>NOTE 1 - ORGANIZATION AND OPERATIONS Clubhouse Media Group, Inc. (formerly known as Tongji
Healthcare Group, Inc. or the “Company”) was incorporated under the laws of the State of Nevada on December 19, 2006 by Nanning
Tongji Hospital, Inc. (“NTH”). On December 20, 2006, Tongji, Inc., a wholly owned subsidiary of the Company, was incorporated
in the State of Colorado. Tongji, Inc. was later dissolved on March 25, 2011. NTH was established in Nanning in the province of
Guangxi of the People’s Republic of China (“PRC” or “China”) by Nanning Tongji Medical Co. Ltd. and an individual
on October 30, 2003. NTH is a designated hospital for medical insurance
in the city of Nanning and Guangxi province. NTH specializes in the areas of internal medicine, surgery, gynecology, pediatrics, emergency
medicine, ophthalmology, medical cosmetology, rehabilitation, dermatology, otolaryngology, traditional Chinese medicine, medical imaging,
anesthesia, acupuncture, physical therapy, health examination, and prevention. On December 27, 2006, 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 The acquisition of NTH was accounted for as a reverse acquisition
under the purchase method of accounting since the stockholders of NTH obtained control of the entity. Accordingly, the reorganization
of the two companies was recorded as a recapitalization of NTH, with NTH being treated as the continuing operating entity. The Company,
through NTH, thereafter operated the hospital until the Company eventually sold NTH, as described below. Effective December 31, 2017, under the terms of a
Bill of Sale, the Company agreed to sell, transfer convey and assign forever all of its rights, title and interest in its equity ownership
interest in NTH to Placer Petroleum Co., LLC. Pursuant to the Bill of Sale, consideration for this sale, transfer conveyance and assignment
is Placer Petroleum Co., LLC assuming all assets and liabilities of NTH as of December 31, 2017. Thereafter, the Company had minimal operations. On May 20, 2019, pursuant to Case Number A-19-793075-P,
Nevada’s 8th Judicial District, Business Court entered an Order Granting Application of Joseph Arcaro as Custodian of Tongji
Healthcare Group, Inc. pursuant to Nevada Revised Statutes (“NRS”) 78.347(1)(b), pursuant to which Mr. Arcaro was appointed
custodian of the Company and given authority to reinstate the Company with the State of Nevada under NRS 78.347. On May 23, 2019, Mr. Arcaro filed a Certificate of
Reinstatement of the Company with the Secretary of State of the State of Nevada. In addition, on May 23, 2019, Mr. Arcaro filed an Annual
List of the Company with the Secretary of State of the State of Nevada, designating himself as President, Secretary, Treasurer and Director
of the Company for the filing period of 2017 to 2019. On May 29, 2020, Mr. Arcaro, through his ownership
of Algonquin Partners Inc. (“Algonquin”), owner 65% of the Company’s common stock, entered into a Stock Purchase Agreement
by and among West of Hudson Group, Inc. (“WOHG”), the Company, Algonquin, and Mr. Arcaro. The Stock Purchase Agreement, as
subsequently amended, is referred to herein as the “SPA.” Pursuant to the terms of the SPA, WOHG agreed to purchase, and Algonquin
agreed to sell, 30,000,000 shares of the Company’s common stock in exchange for payment by WOHG to Algonquin of $240,000 (the “Stock
Purchase”). The Stock Purchase closed on June 18, 2020, resulting in a change of control of the Company. Mr. Arcaro resigned from
any and all officer and director positions with the Company. On July 7, 2020, the Company increased the authorized
capital stock of the Company to 550,000,000, comprised of 500,000,000 shares of common stock, par value $0.001, and 50,000,000 shares
of preferred stock, par value $0.001. West of Hudson Group, Inc. (“WOHG”) was
incorporated in the State of Delaware on May 19, 2020 and owned 100% of WOH Brands, LLC (“WOH”), Oopsie Daisy Swimwear, LLC
(“Oopsie”), and DAK Brands, LLC (“DAK”), which were incorporated in the State of Delaware on May 13, 2020. Doiyen LLC (“Doiyen”) was incorporated
in the State of California on January 2, 2020 and renamed to Doiyen LLC in July 7, 2020 and 100% owned by WOHG. The Company is an entertainment company engaged in
the sale of own brand products, e-commerce platform advertising, and promotion for other companies on their social media accounts. On November 12, 2020, the
Company and WOHG entered into the Merger Agreement, and WOHG thereafter became a wholly owned subsidiary of the Company. WOHG was determined
to be the accounting acquirer in the Merger based upon the terms of other factors, including: (1) the security holders owned approximately
50.54% of the Company’s issued and outstanding common stock as of immediately after the closing of the Merger. Following the completion
of the Merger, the Company changed its name from Tongji Healthcare Group, Inc. to Clubhouse Media Group, Inc. The Merger was accounted
for as a reverse-merger and recapitalization in accordance with accounting principles generally accepted in the United States of America
(“GAAP”). WOHG was the acquirer for financial reporting purposes and Clubhouse Media Group, Inc. was the acquired
company. Consequently, the assets and liabilities and the operations that are reflected in the historical financial statements
prior to the Merger will be those of WOHG and will be recorded at the historical cost basis of WOHG. The unaudited consolidated
financial statements after completion of the Merger include the assets and liabilities of the Company and WOHG, historical operations
of WOHG and operations of the Company from the closing date of the Merger. Common stock and the corresponding capital amounts
of the Company pre-merger have been retroactively restated as capital stock shares reflecting the exchange ratio in the Merger. This
was a common control transactions so all amounts were based on historical cost and no goodwill was recor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se unaudited consolidated financial statements
have been prepared in accordance with GAAP and include all adjustments necessary for the fair presentation of the Company’s financial
position for the periods presented. The unaudited consolidated balance sheet as of December
31, 2020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0 included in the Company’s Annual Report on Form 10-K filed by the Company with the Securities
and Exchange Commission (the “SEC”) on March 15, 2021, or the Annual Report. Interim results for the three months ended March
31, 2021 are not necessarily indicative of the results that may be expected for the fiscal year ending December 31, 2021. Principles of Consolidation The unaudited consolidated financial statements include
the financial statements of the Company and its subsidiaries. All significant inter-company transactions and balances have been eliminated
in consolidation. Use of Estimates In preparing the unaudited consolidated financial
statements in conformity with GAAP, management makes estimates and assumptions that affect the reported amounts of assets and liabilities
and disclosures of contingent assets and liabilities as of the dates of the unaudited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Reverse Merger Accounting The Merger was accounted for as a reverse-merger and
recapitalization in accordance with GAAP. WOHG was the acquirer for financial reporting purposes and Clubhouse Media Group, Inc. was the
acquired company. Consequently, the assets and liabilities and the operations that are reflected in the historical financial statements
prior to the Merger will be those of WOHG and will be recorded at the historical cost basis of WOHG since its inception on January 2,
2020. The consolidated financial statements after completion of the Merger include the assets and liabilities of the Company and WOHG,
historical operations of WOHG since its inception on January 2, 2020 to the closing date of the merger, and operations of the Company
from the closing date of the Merger. Common stock and the corresponding capital amounts of the Company pre-merger have been retroactively
restated as capital stock shares reflecting the exchange ratio in the Merger. In conjunction with the Merger, WOHG received no cash and
assumed no liabilities from Clubhouse Media Group, Inc. All members of the Company’s executive management are from WOHG. Business Combination The Company applies the provisions of the Financial
Accounting Standards Board’s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unaudited consolidated statements of operations. Cash and Cash Equivalents Cash equivalents consist of highly liquid investments
with maturities of three months or less when purchased. Cash and cash equivalents are on deposit with financial institutions without any
restrictions. Advertising Advertising costs are expensed when incurred and are
included in selling, general, and administrative expense in the accompanying unaudited consolidated statements of operations. We incurred
advertising expenses of $20,545 and $22,770 for the three months ended March 31, 2021 and for the period from January 2, 2020 (inception)
to March 31, 2020, respectively. Accounts Receivable The Company’s accounts receivable arises from
providing servic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mounts determined to be uncollectible are charged or written-off against the reserve. As of March 31,
2021 and December 31, 2020, there were $0 and $0 for bad debt allowance for accounts receivable. Property and equipment, net Plant and equipment are stated
at cost less accumulated depreciation and impairment. Depreciation of property, plant and equipment and are calculated on the straight-line
method over their estimated useful lives or lease terms generally as follows:
Classification Useful Life
Equipment 3 years Lease On January 2, 2020, the Company adopted ASC Topic
842, Leases, or ASC 842, using the modified retrospective transition method with a cumulative effect adjustment to accumulated deficit
as of January 1, 2019, and accordingly, modified its policy on accounting for leases as stated below. As described under “Recently
Adopted Accounting Pronouncements,” below, the primary impact of adopting ASC 842 for the Company was the recognition in the unaudited
consolidated balance sheet of certain lease-related assets and liabilities for operating leases with terms longer than 12 months. The
Company elected to use the short-term exception and does not records assets/liabilities for short term leases as of March 31, 2021 and
December 31, 2020.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providing temporary and permanent staffing solutions and sale of consumer
products. The Company generates revenue from its managed services
when a marketer (typically a brand, agency or partner) pays the Company to provide custom content, influencer marketing, amplification
or other campaign management services (“Managed Services”)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generally ranges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at the time the customer receives the benefits from the services.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The contract liabilities as of
March 31, 2021 and December 31, 2020 were $83,420 and $73,848, respectively. Goodwill Impairment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and for the three months ended March 31, 2021 and December 31, 2020, there were no impairment loss of its long-lived assets.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unaudited consolidated statements of operations and comprehensive income (loss) as
income tax expense. The Company has not completed a full fiscal year,
post-recapitalization and has not filed an income tax return and incurred net operating losses from inception to December 31, 2020. The
net operating losses that has future benefits will be recorded as $541,321 deferred tax assets, but net with 100% valuation allowance
until the Company expected to realize this deferred tax assets in the future. Fair Value of Financial Instruments The carrying value of cash, accounts receivable, other
receivable, note receivable, other current assets, accounts payable, and accrued expenses, if applicable, approximate their fair values
based on the short-term maturity of these instruments. The carrying amounts of debt were also estimated to approximate fair value. The Company utilizes the methods of fair value (“FV”)
measurement as described in ASC 820 to value its financial assets and liabilities. As defined in ASC 820, FV is based on the price that
would be received to sell an asset or paid to transfer a liability in an orderly transaction between market participants at the measurement
date. In order to increase consistency and comparability in FV measurements, ASC 820 establishes a FV hierarchy that prioritizes observable
and unobservable inputs used to measure FV into three broad levels, which are described below: Level 1: Quoted prices (unadjusted) in active markets
that are accessible at the measurement date for assets or liabilities. The FV hierarchy gives the highest priority to Level 1 inputs. Level 2: Observable prices that are based on inputs
not quoted on active markets, but corroborated by market data. Level 3: Unobservable inputs are used when little
or no market data is available. The FV hierarchy gives the lowest priority to Level 3 inputs. The Company used Level 3 inputs for its valuation
methodology for the derivative liabilities for conversion feature of the convertible notes in determining the fair value the weighted-average
Binomial option pricing model following assumption inputs. The fair value of derivative liability as of March 31, 2021 and December 31,
2020 were $254,957 and $304,490, respectively. 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consist
of the convertible promissory notes payable as of March 31, 2021 and December 31, 2020. As of March 31, 2021 and December 31, 2020, there
were approximately 4,139,081 and 127,922 potential shares issuable upon conversion of convertible notes payable. The table below presents the computation of basic and diluted
earnings per share for the three month ended March 31, 2021 and for the period from January 2, 2020 (inception) to March 31, 2020:
For the three months ended March 31, 2021 For the period from January 2, 2020 (inception) to March 31, 2020
Numerator:
Net loss $ (5,798,578 ) $ (227,079 )
Denominator:
Weighted average common shares outstanding—basic 93,330,191 92,623,286
Dilutive common stock equivalents - -
Weighted average common shares outstanding—diluted 93,330,191 92,623,386
Net loss per share:
Basic $ (0.06 ) $ (0.00 )
Diluted $ (0.06 ) $ (0.00 ) 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Share-based compensation awards issued to non-employees for services
rendered are recorded at either the fair value of the services rendered or the fair value of the share-based payment, whichever is more
readily determinable. Derivative instruments The fair value of derivative instruments is recorded
and shown separately under liabilities. Changes in the fair value of derivatives liability are recorded in the unaudited consolidated
statement of operations under other (income) expense. Our Company evaluates all of its financial instruments
to determine if such instruments are derivatives or contain features that qualify as embedded derivatives under ASC 815. For derivative
financial instruments that are accounted for as liabilities, the derivative instrument is initially recorded at its fair value and is
then re-valued at each reporting date, with changes in the fair value reported in the unaudited consolidated statements of operations.
For stock-based derivative financial instruments, the Company uses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Beneficial Conversion Features If a conversion features did not meet the definition
of derivative liability under ASC 815, the Company evaluates the conversion feature for a beneficial conversion feature. The effective
conversion price was compared to the market price on the date of the note. If the effective conversion price was less than the market
value of underlying common stock at the inception of the convertible promissory note, the Company recorded the difference as debt discounts
and amortized over the life of the notes using the effective interest method. The Company amortized $495,936 and $0 of the
discount on the convertible notes payable to interest expense for the three months ended March 31, 2021 and for the period from January
2, 2020 (inception) to March 31, 2020, respectively. 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 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id not expect the adoption of this guidance
have a material impact on its unaudited consolidated financial statements. On October 1, 2020, we early adopted ASU No. 2019-12,
Income Taxes (Topic 740): Simplifying the Accounting for Income Taxes (ASU 2019-12), which simplifies the accounting for income taxes.
This guidance was effective beginning January 1, 2021, with early adoption permitted. The adoption of this new standard did not have a
material impact on our unaudit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The Company is currently evaluating the timing, method of adoption and overall impact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ing Concern</t>
        </is>
      </c>
      <c r="B1" s="2" t="inlineStr">
        <is>
          <t>3 Months Ended</t>
        </is>
      </c>
    </row>
    <row r="2">
      <c r="B2" s="2" t="inlineStr">
        <is>
          <t>Mar. 31, 2021</t>
        </is>
      </c>
    </row>
    <row r="3">
      <c r="A3" s="3" t="inlineStr">
        <is>
          <t>Disclosure Text Block [Abstract]</t>
        </is>
      </c>
    </row>
    <row r="4">
      <c r="A4" s="4" t="inlineStr">
        <is>
          <t>Going Concern</t>
        </is>
      </c>
      <c r="B4" s="4" t="inlineStr">
        <is>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net loss of $5,798,578 for the three months ended March 31, 2021, negative working capital as of March 31, 2021, and
stockholder’s deficit of $8,456,996. These factors among others raise substantial doubt about the Company’s ability to continue
as a going concern. While the Company is attempting to generate additional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5:46Z</dcterms:created>
  <dcterms:modified xmlns:dcterms="http://purl.org/dc/terms/" xmlns:xsi="http://www.w3.org/2001/XMLSchema-instance" xsi:type="dcterms:W3CDTF">2021-05-17T16:05:46Z</dcterms:modified>
</cp:coreProperties>
</file>